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usiness, Presentation and G" sheetId="6" state="visible" r:id="rId6"/>
    <sheet xmlns:r="http://schemas.openxmlformats.org/officeDocument/2006/relationships" name="2. Notes and Mortgage Notes Rec" sheetId="7" state="visible" r:id="rId7"/>
    <sheet xmlns:r="http://schemas.openxmlformats.org/officeDocument/2006/relationships" name="3. Land and Development Costs" sheetId="8" state="visible" r:id="rId8"/>
    <sheet xmlns:r="http://schemas.openxmlformats.org/officeDocument/2006/relationships" name="4. Notes and Loans Payable" sheetId="9" state="visible" r:id="rId9"/>
    <sheet xmlns:r="http://schemas.openxmlformats.org/officeDocument/2006/relationships" name="5. Related Party Transactions" sheetId="10" state="visible" r:id="rId10"/>
    <sheet xmlns:r="http://schemas.openxmlformats.org/officeDocument/2006/relationships" name="6. Stockholder's Equity"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1. Business, Presentation and14" sheetId="14" state="visible" r:id="rId14"/>
    <sheet xmlns:r="http://schemas.openxmlformats.org/officeDocument/2006/relationships" name="2. Notes and Mortgage Notes R15" sheetId="15" state="visible" r:id="rId15"/>
    <sheet xmlns:r="http://schemas.openxmlformats.org/officeDocument/2006/relationships" name="3. Land and Development Costs (" sheetId="16" state="visible" r:id="rId16"/>
    <sheet xmlns:r="http://schemas.openxmlformats.org/officeDocument/2006/relationships" name="4. Notes and Loans Payable (Tab" sheetId="17" state="visible" r:id="rId17"/>
    <sheet xmlns:r="http://schemas.openxmlformats.org/officeDocument/2006/relationships" name="6. Stockholder's Equity (Tables" sheetId="18" state="visible" r:id="rId18"/>
    <sheet xmlns:r="http://schemas.openxmlformats.org/officeDocument/2006/relationships" name="1. Business, Presentation and19" sheetId="19" state="visible" r:id="rId19"/>
    <sheet xmlns:r="http://schemas.openxmlformats.org/officeDocument/2006/relationships" name="2. Notes and Mortgage Notes R20" sheetId="20" state="visible" r:id="rId20"/>
    <sheet xmlns:r="http://schemas.openxmlformats.org/officeDocument/2006/relationships" name="2. Notes and Mortgage Notes R21" sheetId="21" state="visible" r:id="rId21"/>
    <sheet xmlns:r="http://schemas.openxmlformats.org/officeDocument/2006/relationships" name="3. Real Estate Held for Develop" sheetId="22" state="visible" r:id="rId22"/>
    <sheet xmlns:r="http://schemas.openxmlformats.org/officeDocument/2006/relationships" name="3. Real Estate Held For Devel23" sheetId="23" state="visible" r:id="rId23"/>
    <sheet xmlns:r="http://schemas.openxmlformats.org/officeDocument/2006/relationships" name="4. Notes and Loans Payable (Det" sheetId="24" state="visible" r:id="rId24"/>
    <sheet xmlns:r="http://schemas.openxmlformats.org/officeDocument/2006/relationships" name="4. Notes and Loans Payable (D25" sheetId="25" state="visible" r:id="rId25"/>
    <sheet xmlns:r="http://schemas.openxmlformats.org/officeDocument/2006/relationships" name="4. Notes and Loans Payable (D26" sheetId="26" state="visible" r:id="rId26"/>
    <sheet xmlns:r="http://schemas.openxmlformats.org/officeDocument/2006/relationships" name="5. Related Party Transactions (" sheetId="27" state="visible" r:id="rId27"/>
    <sheet xmlns:r="http://schemas.openxmlformats.org/officeDocument/2006/relationships" name="6. Stockholders' Equity (Detail" sheetId="28" state="visible" r:id="rId28"/>
    <sheet xmlns:r="http://schemas.openxmlformats.org/officeDocument/2006/relationships" name="6. Stockholders' Equity (Deta29" sheetId="29" state="visible" r:id="rId29"/>
    <sheet xmlns:r="http://schemas.openxmlformats.org/officeDocument/2006/relationships" name="6. Stockholders' Equity (Deta30" sheetId="30" state="visible" r:id="rId30"/>
    <sheet xmlns:r="http://schemas.openxmlformats.org/officeDocument/2006/relationships" name="6. Stockholder's Equity (Detail" sheetId="31" state="visible" r:id="rId31"/>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6</t>
  </si>
  <si>
    <t>Jul. 16, 2018</t>
  </si>
  <si>
    <t>Document And Entity Information</t>
  </si>
  <si>
    <t>Entity Registrant Name</t>
  </si>
  <si>
    <t>ROI LAND INVESTMENTS LTD</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Mortgage notes receivable</t>
  </si>
  <si>
    <t>Advances to related party</t>
  </si>
  <si>
    <t>Cash in escrow for interest payments</t>
  </si>
  <si>
    <t>Acquisition deposit, related party</t>
  </si>
  <si>
    <t>Other current assets</t>
  </si>
  <si>
    <t>Total current assets</t>
  </si>
  <si>
    <t>Other assets:</t>
  </si>
  <si>
    <t>Real estate held for development and sale</t>
  </si>
  <si>
    <t>Deposits on land</t>
  </si>
  <si>
    <t>Investment in cost-method investee</t>
  </si>
  <si>
    <t>Other assets, net</t>
  </si>
  <si>
    <t>Total other assets</t>
  </si>
  <si>
    <t>Total assets</t>
  </si>
  <si>
    <t>Current Liabilities:</t>
  </si>
  <si>
    <t>Accounts payable and accrued expenses</t>
  </si>
  <si>
    <t>Convertible notes payable, net of debt discounts, current</t>
  </si>
  <si>
    <t>Mortgage note payable</t>
  </si>
  <si>
    <t>Loans payable</t>
  </si>
  <si>
    <t>Loans from related parties</t>
  </si>
  <si>
    <t>Deposits on notes payable, net of issuance costs</t>
  </si>
  <si>
    <t>Profit participation liability</t>
  </si>
  <si>
    <t>Total current liabilities</t>
  </si>
  <si>
    <t>Other liabilities</t>
  </si>
  <si>
    <t>Convertible notes payable, net of debt discounts, noncurrent</t>
  </si>
  <si>
    <t>Performance-linked notes payable, net of debt discounts</t>
  </si>
  <si>
    <t>Total non current liabilities</t>
  </si>
  <si>
    <t>Total liabilities</t>
  </si>
  <si>
    <t>Stockholders' equity:</t>
  </si>
  <si>
    <t>Additional paid-in capital</t>
  </si>
  <si>
    <t>Preferred stock issuable</t>
  </si>
  <si>
    <t>Treasury common stock</t>
  </si>
  <si>
    <t>Accumulated other comprehensive loss</t>
  </si>
  <si>
    <t>Accumulated deficit</t>
  </si>
  <si>
    <t>Total stockholders' equity</t>
  </si>
  <si>
    <t>Total liabilities and stockholders' equity</t>
  </si>
  <si>
    <t>Series A [Member]</t>
  </si>
  <si>
    <t>Preferred stock</t>
  </si>
  <si>
    <t>Common stock</t>
  </si>
  <si>
    <t>Series B [Member]</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 .0001</t>
  </si>
  <si>
    <t>Common stock, shares, issued</t>
  </si>
  <si>
    <t>Common stock, shares, outstanding</t>
  </si>
  <si>
    <t>Condensed Consolidated Statements of Operations and Comprehensive Loss (Unaudited) - USD ($)</t>
  </si>
  <si>
    <t>3 Months Ended</t>
  </si>
  <si>
    <t>Sep. 30, 2015</t>
  </si>
  <si>
    <t>Revenue:</t>
  </si>
  <si>
    <t>Interest income, net</t>
  </si>
  <si>
    <t>Operating expenses:</t>
  </si>
  <si>
    <t>Compensation</t>
  </si>
  <si>
    <t>Consulting fees</t>
  </si>
  <si>
    <t>Professional fees</t>
  </si>
  <si>
    <t>Travel expenses</t>
  </si>
  <si>
    <t>Abandoned project costs</t>
  </si>
  <si>
    <t>Provision for loan losses</t>
  </si>
  <si>
    <t>Other</t>
  </si>
  <si>
    <t>Total operating expenses</t>
  </si>
  <si>
    <t>Loss from operations</t>
  </si>
  <si>
    <t>Other income (expense):</t>
  </si>
  <si>
    <t>Interest expense</t>
  </si>
  <si>
    <t>Gain on extinguishment of debt</t>
  </si>
  <si>
    <t>Foreign currency transaction gain (loss)</t>
  </si>
  <si>
    <t>Total other expense</t>
  </si>
  <si>
    <t>Loss before income taxes</t>
  </si>
  <si>
    <t>Provision for Income Taxes</t>
  </si>
  <si>
    <t>Net loss</t>
  </si>
  <si>
    <t>Net loss per share - basic and diluted</t>
  </si>
  <si>
    <t>Weighted average number of shares outstanding - Basic and Diluted</t>
  </si>
  <si>
    <t>Foreign currency translation gain (loss)</t>
  </si>
  <si>
    <t>Total comprehensive loss</t>
  </si>
  <si>
    <t>Condensed Consolidated Statements of Cash Flows (Unaudited) - USD ($)</t>
  </si>
  <si>
    <t>Cash flows from operating activities:</t>
  </si>
  <si>
    <t>Adjustments to reconcile net loss to cash used in in operations:</t>
  </si>
  <si>
    <t>Amortization</t>
  </si>
  <si>
    <t>Stock based compensation</t>
  </si>
  <si>
    <t>Stock issued for services</t>
  </si>
  <si>
    <t>Amortization of debt issuance costs</t>
  </si>
  <si>
    <t>Accretion of debt discount on convertible notes payable</t>
  </si>
  <si>
    <t>Accretion of profit participation discount on convertible notes payable</t>
  </si>
  <si>
    <t>Unrealized foreign exchange gain</t>
  </si>
  <si>
    <t>Changes in operating assets and liabilities:</t>
  </si>
  <si>
    <t>Notes receivable</t>
  </si>
  <si>
    <t>Interest receivable</t>
  </si>
  <si>
    <t>Prepaid interest</t>
  </si>
  <si>
    <t>Other assets</t>
  </si>
  <si>
    <t>Net cash used in operating activities</t>
  </si>
  <si>
    <t>Cash flows used in investing activities:</t>
  </si>
  <si>
    <t>Advance to related party</t>
  </si>
  <si>
    <t>Net cash used in investing activities</t>
  </si>
  <si>
    <t>Cash flows from financing activities:</t>
  </si>
  <si>
    <t>Payments on convertible notes payable</t>
  </si>
  <si>
    <t>Proceeds from the issuance of mortgage note payable</t>
  </si>
  <si>
    <t>Payments on mortgage notes payable</t>
  </si>
  <si>
    <t>Proceeds from the issuance of loans payable</t>
  </si>
  <si>
    <t>Payment on loans payable</t>
  </si>
  <si>
    <t>Proceeds from loans from related parties, net</t>
  </si>
  <si>
    <t>Proceeds from deposits for notes payable, net of cash issuance costs</t>
  </si>
  <si>
    <t>Proceeds from issuance of performance-linked notes payable, net of cash issuance costs</t>
  </si>
  <si>
    <t>Payments on performance-linked notes payable</t>
  </si>
  <si>
    <t>Proceeds from deposits for preferred stock issuable, net of cash issuance costs</t>
  </si>
  <si>
    <t>Proceeds from issuance of common stock, net of cash issuance costs</t>
  </si>
  <si>
    <t>Net cash provided by financing activities</t>
  </si>
  <si>
    <t>Effect of exchange rate changes on cash</t>
  </si>
  <si>
    <t>Net (decrease) increase in cash during the period</t>
  </si>
  <si>
    <t>Cash at beginning of period</t>
  </si>
  <si>
    <t>Cash at end of period</t>
  </si>
  <si>
    <t>Supplemental disclosure of cash flow information:</t>
  </si>
  <si>
    <t>Cash paid for Interest</t>
  </si>
  <si>
    <t>Acquisition of land held for development:</t>
  </si>
  <si>
    <t>Series A preferred stock issued in exchange for common stock:</t>
  </si>
  <si>
    <t>Series A preferred stock</t>
  </si>
  <si>
    <t>Series B preferred stock issued in exchange for common stock:</t>
  </si>
  <si>
    <t>Series B preferred stock</t>
  </si>
  <si>
    <t>Deferred debt issuance costs</t>
  </si>
  <si>
    <t>Common stock issued for issuance costs:</t>
  </si>
  <si>
    <t>Performance-linked notes payable, net of debt discount</t>
  </si>
  <si>
    <t>Additional paid-in capital (equity issuance costs)</t>
  </si>
  <si>
    <t>Common stock issued for payment of accrued expenses</t>
  </si>
  <si>
    <t>Common stock issued for services:</t>
  </si>
  <si>
    <t>Compensation expense</t>
  </si>
  <si>
    <t>Notes payable</t>
  </si>
  <si>
    <t>1. Business, Presentation and Going Concern</t>
  </si>
  <si>
    <t>Organization, Consolidation and Presentation of Financial Statements [Abstract]</t>
  </si>
  <si>
    <t>Business, Presentation and Going Concern</t>
  </si>
  <si>
    <t>Note 1 – Business, Presentation and Going Concern Business ROI Land Investments, Ltd. (“ROI”),
together with its subsidiaries (collectively the “Company”), is a land development company that owns and operates businesses
in the land development industry. The Company's business model consists of acquiring attractive land, optimizing zoning restrictions,
obtaining necessary permits, outsourcing developments of the infrastructure and profiting from the sale of the subdivided land
units to established residential and commercial building developers. ROI may also opportunistically consider real estate development.
The Company’s mission is to maximize its return on investment within the land development sector in North America as well
as internationally. These investments and/or acquisitions may be directly acquired by the Company or via qualified Joint Venture
Partners. Alternatively, our Company, for practical purposes, functions as a land banking firm. On January 24, 2016, the Company organized ROI
Land Investments FZ (“ROI FZ”), a UAE corporation as a wholly-owned subsidiary. ROI FZ was organized to acquire and
manage land acquisitions and development in Dubai. On March 17, 2016, the Company organized ROI Land Investments AG (“ROI
Swiss”), a Swiss corporation as a wholly-owned subsidiary. ROI Swiss was organized to provide investor relations services
to the Company’s investors and potential investors in Europe. On March 23, 2016, the Company organized ROI Securitization
SA, a Luxembourg corporation as a wholly-owned subsidiary. ROI Securitization SA was organized to sell debt securities in Europe
to fund the Company’s land and real estate projects. ROI FZ and ROI Swiss are currently inactive. Basis of Presentation The accompanying unaudited
condensed consolidated financial statements have been prepared in accordance with accounting principles generally accepted in
the United States of America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5 audited annual consolidated financial statements included in the Annual
Report on Form 10-K, filed with the SEC on April 13, 2016. Going Concern The Company has incurred a net loss of $16,512,923
for the nine months ended September 30, 2016 and has incurred cumulative losses since inception of $33,529,792. The Company has
a deficit in working capital of $17,862,414 as of September 30, 2016 and used cash in operations of $7,863,915 for the nine months
ended September 30, 2016. These conditions raise substantial doubt about the ability of the Company to continue as a going concern. The accompanying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funding. Should the Company not be successful in obtaining the necessary financing to
fund its operations, the Company would need to curtail certain or all operational activities and/or contemplate the sale of its
assets, if necessary. Principles of Consolidation The condensed consolidated financial statements
include the accounts of ROI Land Investments Ltd. and its wholly-owned Subsidiaries, ROI DEV Canada Inc., 9497846 Canada Inc.,
ROI Land Investments FZ, ROI Land Investments AG and ROI Securitisation SA. All significant inter-company balances and transactions
have been eliminated in consolidation. Reclassifications Certain items on the condensed consolidated
statement of operations and comprehensive loss for the three and nine months ended September 30, 2015 have been reclassified to
conform to the current period presentation. These reclassifications have no impact on the previously reported net loss. Use of Estimates The preparation of condensed consolidated financial
statements in conformity with U.S. GAAP requires management to make estimates and assumptions that affect the reported amounts
of assets, liabilities and disclosures of contingent assets and liabilities at the date of the condensed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loan losses and deferred income taxes,
impairment of long-lived asset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significantly from
those estimates and assumptions.</t>
  </si>
  <si>
    <t>2. Notes and Mortgage Notes Receivable</t>
  </si>
  <si>
    <t>Receivables [Abstract]</t>
  </si>
  <si>
    <t>Notes and Mortgage Notes Receivable</t>
  </si>
  <si>
    <t>Note 2 – Notes and Mortgage Notes
Receivable Notes receivable and mortgage notes receivable
consisted of the following at September 30, 2016 and December 31, 2015:
September 30, 2016 December 31, 2015
Note Reserve for Note Reserve for
Notes Face Value Loan Loss Note, net Face Value Loan Loss Note, net
Mortgage Notes:
3320 Kenney St., BC $ 443,354 $ (443,354 ) $ – $ 443,354 $ – $ 443,354
Unsecured Notes:
1015-1050 Nalabila Blvd, BC $ 1,012,237 $ (1,012,237 ) $ – $ 1,012,237 $ (1,012,237 ) $ –
3320 Kenney St., BC 630,788 (630,788 ) – 630,788 (630,788 ) –
$ 1,643,025 $ (1,643,025 ) $ – $ 1,643,025 $ (1,643,025 ) $ – During the nine months ended September 30, 2016,
the Company determined that the collectability of its mortgage notes receivable was doubtful and recorded a reserve for loan loss
of $443,354 and recognition of interest income was suspended. For the three and nine months ended September 30, 2016, $-0- and
$-0- of interest income was recognized on the above mortgage notes, respectively. For the three and nine months ended September
30, 2015, $35,679 and $81,421 of interest income was recognized, respectively.</t>
  </si>
  <si>
    <t>3. Land and Development Costs</t>
  </si>
  <si>
    <t>Real Estate [Abstract]</t>
  </si>
  <si>
    <t>Land and Development Costs</t>
  </si>
  <si>
    <t>Note 3 – Real Estate Held for
Development and Sale Real estate held for development and sale consisted
of the following at September 30, 2016 and December 31, 2015:
September 30, 2016 December 31, 2015
Property / Project USD CAD USD CAD
Beauport, BC $ 4,864,822 $ 6,370,069 $ 4,567,218 $ 6,335,438
840 Graham Avenue, Terrace, BC 261,045 341,816 233,275 323,589
3304 Kenney Street, Terrace, BC 776,089 1,016,223 727,711 1,009,448
4922 Park Avenue, Terrace, BC 608,855 797,243 570,808 791,799
1015-1050 Nalabila Blvd, Kitimat, BC 1,721,029 2,253,540 1,529,141 2,121,155
Evans, Colorado 7,483,500 – 7,169,847 –
$ 15,715,340 $ 14,798,000 On July 9, 2015, the Company, through its subsidiary
ROI FZ, entered into a memorandum of understanding with PNC Investments LLC, a UAE corporation, for the potential purchase of 433,000
square feet of land in the Sobha Hartland district of Dubai, United Arab Emirates. The total acquisition price is $29,488,000 (AED
108,281,250). During the year ended December 31, 2015, the Company paid a total of $2,801,205 (AED 10,286,305) in non-refundable
deposits to PNC Investments LLC and incurred evaluation and design costs of $346,827 (AED 1,273,583) for a total balance of $3,148,032
at December 31, 2015. On February 7, 2016, the Company entered into
a Development Sale and Purchase Agreement with PNC. During the nine months ended September 30,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nine months ended September 30,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During the nine months ended September 30, 2016, the Company also incurred $160,825 of other costs
related to the project and wrote-off leasehold improvements related to a lease in Dubai for an amount of $256,048.</t>
  </si>
  <si>
    <t>4. Notes and Loans Payable</t>
  </si>
  <si>
    <t>Debt Disclosure [Abstract]</t>
  </si>
  <si>
    <t>Convertible Notes Payable and Notes Payable</t>
  </si>
  <si>
    <t>Note 4 – Notes and Loans Payable Convertible Notes Payable Convertible notes payable consisted of the following
at September 30, 2016 and December 31, 2015:
September 30, 2016
Issuance Profit
Principal Debt Costs Participation Net
Beauport Note Series Amount Discount, net Discount, net Discount, net Amount
Series A Convertible $ 1,200,000 $ (34,134 ) $ (56,610 ) $ (48,457 ) $ 1,060,799
Series B Convertible 2,421,479 – (121,419 ) – 2,300,060
Series C Convertible 874,000 (72,493 ) (41,241 ) – 760,266
Series D Convertible 250,000 – (17,241 ) (14,740 ) 218,019
$ 4,745,479 $ (106,627 ) $ (236,511 ) $ (63,197 ) 4,339,144
Current portion (1,475,964 )
Profit participation liability 197,146
Less current portion, net of profit participation liability (1,278,818 )
Convertible notes payable, net of discounts, non-current $ 3,060,326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Current portion (1,457,068 )
Profit participation liability 197,146
Less current portion, net of profit participation liability (1,259,922 )
Convertible notes payable, net of discounts, noncurrent $ 2,892,047 All series of the notes contain provisions that
allow for a) pro rata prepayments of the notes by the Company in the event of sales of parcels of the Beauport Property,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September 30, 2016 and December 31, 2015 as the embedded conversion options in its notes payable do not meet the firm commitment
criterion as described under applicable U.S. GAAP. The Company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densed consolidated balance
sheets. The convertible notes are collateralized by
the Beauport property acquired by ROI DEV and contain certain financial and other covenants. On April 27, 2015, the Company received
written consent of waiver of the default from the required noteholders (greater than 50% of the noteholders in principal amount
pari passu) and the applicable covenant was removed to ensure it will not be triggered in the future. As such, the amount representing
the long- term portion of the notes payable, net of discounts, of $3,060,326 and $2,892,047, has been classified as noncurrent
liabilities as of September 30, 2016 and December 31, 2015, respectively. On August 22, 2017, the Company sent a written notice
to all of its convertible note holders to notify them that the Company shall execute its option to extend the maturity date of
the convertible notes by an additional 18 months.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was estimated to be approximately $1.2 million, based on management’s best estimates at inception of the notes and as of
September 30, 2016 and December 31, 2015, of which, $197,146 was the pro rata share of the Beauport Series A and D noteholders
and was recorded as a profit participation liability, embedded within the notes. Beauport Series A Convertible Notes 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24,741 and $24,651 of the discount has been accreted as interest expense for the nine months ended September
30, 2016 and 2015, respectively, resulting in an unamortized discount of $34,134 at September 30, 2016 which will be amortized
over the next 13.5 month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nd at September 30, 2016 and December 31, 2015 was estimated to be approximately $1.2 million, based on management’s
estimates, of which, $151,165 is the pro rata share of the Series A noteholders and was recorded as a discount to the notes. $41,553
and $37,687 of the discount has been accreted as interest expense for the nine months ended September 30, 2016 and 2015, respectively,
resulting in an unamortized discount of $48,457 at September 30, 2016 which will be amortized over the next 13.5 months. The effective interest rate for the Series
A convertible notes was 22.1% for the nine months ended September 30, 2016. Beauport Series B Convertible Notes On October 14, 2014, the Company issued $2,900,497
of its Series B convertible notes payable to thirty-three investors for cash. The notes bear interest at 8% per annum and are due
October 14, 2017. During the nine months ended September 30, 2015, the Company redeemed a $403,888 note from a noteholder, under
a pre-existing agreement with the noteholder, for EUR 300,000 ($329,797), resulting in a gain from the extinguishment of the debt
of $74,091. The effective interest rate for the Series B
convertible notes was 12.8% for the nine months ended September 30, 2016. Beauport Series C Convertible Notes 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52,548 and $52,356 of the discount has been accreted as interest expense for the nine months ended September 30,
2016 and 2015, respectively, resulting in an unamortized discount of $72,493 at September 30, 2016 which will be amortized over
the next 13.5 months. The effective interest rate for the Series C
convertible notes was 22.7% for the nine months ended September 30, 2016. Beauport Series D Convertible Notes On October 14, 2014, the Company issued $365,000
of its Series D convertible notes payable to five investors for cash. The notes bear interest at 10% per annum and are due October
14, 2017. During the nine months ended September 30, 2016, the Company redeemed notes totaling $115,000 from two noteholder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nd at December 31, 2015 and September 30, 2016, is estimated to be approximately $1.2 million, based on management’s
estimates, of which, $45,981 is the pro rata share of the Series D noteholders and was recorded as a discount to the notes. $12,639
and $11,463 of the discount has been accreted as interest expense for the nine months ended September 30, 2016 and 2015, respectively,
resulting in an unamortized discount of $14,740 at September 30, 2016 which will be amortized over the next 13.5 months. The effective interest rate for the Series D
convertible notes was 18.2% for the nine months ended September 30, 2016. Interest on Beauport Convertible Notes
Payable As a condition of the convertible note agreements,
the Company has placed the first year’s interest in escrow with an agent who will make monthly interest payments to the noteholders
on the Company’s behalf. A total of $321,102 and $65,784 was funded during the nine months ended September 30, 2016 and 2015,
respectively. The escrow agent paid a total of $303,592 and $247,800 during the nine months ended September 30, 2016 and 2015,
respectively, resulting in a balance of prepaid interest of $69,642 at September 30, 2016. During the nine months ended September 30, 2016
and 2015, $326,044 and $342,250 of interest was accrued and expensed on the notes and $303,592 and $247,800, respectively, was
paid by the escrow agent, resulting in accrued interest balance of $43,278 at September 30, 2016. Debt Issuance Costs on Beauport Convertible
Notes Payable Issuance costs are amortized as interest expense
over the term of the notes. $170,694 and $222,516 has been amortized as interest expense during the nine months ended September
30, 2016 and 2015, respectively, resulting in a balance of debt issuance costs discount of $236,511 at September 30, 2016 which
will be amortized over the next 13.5 months. Mortgage Notes Payable On October 9, 2015, the Company entered into
a mortgage loan agreement for $937,170 (CAD 1,300,000). At closing, the Company returned $72,090 (CAD 100,000) to the lender as
a reduction of the principal resulting in a balance of $865,080 (CAD 1,200,000) at December 31, 2015. The loan bears interest at
20% per annum and was due December 9, 2015. The loan is collateralized by first rank mortgages on the Company’s Kenney Street
and Park Avenue properties and second rank mortgages on its Kitimat and Beauport properties and is guaranteed by the Company’s
President. On December 29, 2015, the Company and the lender entered into an extension agreement on the loan of three months until
March 13, 2016 for a fee of $21,870 (CAD 30,000) and on March 15, 2016 the Company and lender entered into a second extension agreement
of an additional three months until June 13, 2016 for a fee of $7,930 (CAD 11,000). The Company incurred $179,747 (CAD 237,413)
of interest expense including fees and penalties during the nine months ended September 30, 2016. The Company is current on its
payment of interest and penalty fees, however, it remains to be in default on its principal repayment. The Company is currently
in discussions with the lender to enter into a loan amendment agreement to further extend the maturity date. During the nine months ended September 30, 2016,
the Company received a total of $1,500,000 from Alternative Strategy Partners Pte. Ltd., a Singapore limited company (“ASP”),
in connection with the Company’s Dubai Sobha Hartland Acquisition and Development Project (“Sobha Dubai Project”).
Pursuant to an agreement between the parties dated February 24, 2016, the Company agreed to issue to ASP certain notes (“ASP
notes”) which shall have a two year maturity, bear interest at 8% per annum payable quarterly and have a mortgage on the
First Plot of the Sobha Dubai Project, subordinated to loans from banks or other institutional lenders, if such a lien is determined
to be valid and enforceable under Dubai law, otherwise, the notes shall be secured by a lien, similarly subordinated, upon all
of the stock of ROI Land Investments Ltd., the beneficial owner of the Sobha Dubai Project. The ASP notes also contain an option
either to convert all or part of its notes to the Company’s Series A common stock at $1.00 per share or to redeem all or
part of its investment. Additionally, the ASP notes allowed ASP to receive certain profit participation of up to 50% of the net
profits upon sale of the First Plot. On May 15, 2016, the Company received a termination letter from PNC terminating the agreement
dated February 7, 2016 for non-payment of the amounts due under the agreement. As a result, the Company forfeited the deposits
paid to PNC and defaulted on the ASP notes. The Company is currently in discussions with ASP to amend the terms of the notes. $73,793
of interest has been accrued on the notes as of September 30, 2016. Loans Payable On June 8, 2015, in connection with the acquisition
of the Evans, Colorado property, the Company issued a promissory note in the amount of $3,350,000 to the seller. The note was due
June 5, 2016, collateralized by the property bearing interest at 6% per annum. On May 3, 2016, the Company paid $100,000 as an
extension fee to extend the maturity date of the note by ninety days through September 5, 2016 at 8% interest per annum. The Company
subsequently defaulted on the note but cured its default by paying a $167,500 fee to the seller and 18% interest starting from
October 15, 2016. On March 31, 2017, the Company entered into an agreement with the seller to restructure the note by making a
partial repayment of $1,300,000 against the principal and an additional $237,536 as prepayment of interest through maturity at
March 30, 2018. The terms of the note were modified so that the remaining principal of $2,378,667 shall bear 10% annual interest
with a first lien on the property. For the nine months ended September 30, 2016, interest expense of $198,842 was incurred and
interest and penalty payments of $192,500 were made resulting in accrued interest balance of $20,834 as of September 30, 2016. During the year ended December 31, 2015, the
Company borrowed a total of $415,000 from Valescore Ltd., a Swiss company. The loans are unsecured, bear interest at 8% per annum
and are due at various dates beginning January 1, 2016. On April 2, 2016, the maturity dates of all of the notes were extended
to December 30, 2016. $25,267 of interest expense was incurred during the nine months ended September 30, 2016 resulting in of
$30,417 of accrued interest as of September 30, 2016. Performance-Linked Notes Payable Performance-linked notes payable consisted of
the following at September 30, 2016 and December 31, 2015:
September 30, 2016 December 31, 2015
Note Series Principal Amount Issuance Costs Discount, net Net Amount Principal Amount Issuance Costs Discount, net Net Amount
Kitimat Series A $ 2,292,830 $ (114,286 ) $ 2,178,544 $ 2,442,830 $ (167,904 ) $ 2,274,926
Kitimat Series B 473,117 – 473,117 473,117 – 473,117
Terrace Series A 763,752 (27,154 ) 736,598 722,178 (38,529 ) 683,649
$ 3,529,699 $ (141,440 ) 3,388,259 $ 3,638,125 $ (206,433 ) 3,431,692
Less current portion – –
Notes payable, net of discounts, noncurrent $ 3,388,259 $ 3,431,692 The Kitimat and Terrace series of the notes
contain provisions that allow for a) pro rata prepayments of the notes by the Company in the event of sales of parcels of the respective
project and b) a call option by the Company to prepay the note at any time prior to the six month anniversary of the closing date
of the note. The Company also has the option to extend the maturity date of the notes up to a period of 18 months. Kitimat Series A Notes On May 8, 2015, the Company issued $2,442,830
of its Series A notes payable to twenty-nine investors for cash. During the nine months ended September 30, 2016, the Company redeemed
notes totaling $150,000 from two noteholders in exchange for 121,961 shares of its restricted common stock at a fair value on the
date of exchange of $1.23.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1.2% for the nine months ended September 30, 2016. Kitimat Series B Notes On May 8, 2015, the Company issued $473,117
of its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8.0% for the nine months ended September 30, 2016. Terrace Series A Notes On July 17, 2015, the Company issued $824,416
(CAD 1,001,774) of its Terrace Series A notes payable to six investors for cash. The notes bear interest at 8% per annum, are due
July 17, 2018, and are collateralized by a secured interest in the Terrace property. The Series A notes contain an option by the
Company to prepay the notes on a pro rata basis in the event of sales of the Terrace project in an amount equal to twenty-five
percent (25%) of the net profits realized on such sales. The effective interest rate for the Series B
notes was 12.9% for the nine months ended September 30, 2016. Interest on Kitimat and Terrace Notes
Payable As a condition of the note agreements, the Company
shall place the first year’s interest in escrow with an agent who will make monthly interest payments to the noteholders
on the Company’s behalf. A total of $212,110 and $0 was funded to the escrow agent during the nine months ended September
30, 2016 and 2015, respectively. During the nine months ended September 30, 2016,
$216,288 of interest was incurred on the notes and $141,604 was paid by the escrow agent, resulting in a remaining prepaid interest
of $60,674 at September 30, 2016. Debt Issuance Costs on Kitimat and Terrace
Notes Payable Issuance costs are amortized as interest expense
over the term of the notes. $64,993 and $30,671 has been amortized as interest expense during the nine months ended September 30,
2016 and 2015, respectively, resulting in a balance of debt issuance costs discount of $141,440 at September 30, 2016 which will
be amortized over the next 19 months. Deposits on Notes Payable To fund the development of the Company’s
projects, the Company has initialized a note offering and begun accepting subscriptions for up to a total of $18,000,000 for new
series of notes payable, to be described as “BC Series 2”, “Colorado”, “Dubai” and “Dubai
ASP”. As of September 30, 2016, the terms and provisions of the notes are yet to be determined and, as such, the deposits
have been classified as current liabilities in the accompanying condensed consolidated balance sheets. As of September 30, 2016
and December 31, 2015, the Company has received deposits of $5,371,340 and $3,741,821 net of issuance costs of $730,388 and $284,673,
respectively, for subscriptions for the future notes. Profit Participation Liability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at September 30, 2016 is estimated to be approximately $1.2 million, based on management’s estimates, of which, $197,146
is the pro rata share of the Beauport Series A and D noteholders and is recorded as a profit participation liability as of September
30, 2016.</t>
  </si>
  <si>
    <t>5. Related Party Transactions</t>
  </si>
  <si>
    <t>Related Party Transactions [Abstract]</t>
  </si>
  <si>
    <t>Related Party Transactions</t>
  </si>
  <si>
    <t>Note 5 – Related Party Transactions The Company leases a corporate apartment for
Sebastien Cliche the Company’s President, a month-to-month basis. Monthly rental is $1,906 and total rent paid for the nine
months ended September 30, 2016 was $5,719. This lease was cancelled on March 31, 2016. The Company also had advances of $11,837
to Sebastien Cliche as of September 30, 2016. During the nine months ended September 30, 2016
and 2015, the Company incurred business related expenses for Philippe Germain, the Company’s former Co-President, totaling
$2,080 and $-0-, respectively. The Company leased a corporate apartment for Philippe Germain on a month-to-month basis for which
monthly rental was $675. This lease was cancelled on March 31, 2016. The Company also had $47,150 of accrued expenses due to Philippe
Germain as of September 30, 2016. During the nine month ended September 30, 2016,
the Company entered into two loan agreements with Philippe Germain totaling $103,488. The loans are unsecured, due in ninety days
and bear interest at 8% per annum and the proceeds were used for the Company’s general working capital purpose. $103,488
of the loan was outstanding as of September 30, 2016. The Company leases a corporate apartment for
Louise Gagner on a month-to-month basis. Ms. Gagner is the mother of Philippe Germain. Monthly rental is $1,000 and total rent
paid for the nine months ended September 30, 2016 and 2015 was $3,000 and $3,000, respectively. This lease was cancelled as of
March 31, 2016. During the year ended December 31, 2015, the
Company entered into multiple loan agreements with LMM Group Ltd. (“LMM”), a Swiss company, and received a total of
$248,168. The loans are unsecured, bear interest at 8% per annum and are due at various dates beginning January 1, 2016. On December
10, 2015, $150,000 of the notes was assigned from LMM to 8010609 Canada Inc. The balance of the loans from LMM as of September
30, 2016 is $61,815 and the balance of accrued interest is $10,080. Philippe Germain is the sole shareholder of LMM. On October 29, 2015, 8010609 Canada Inc. loaned
the Company $36,475 which was repaid on November 20, 2015. Additionally, on December 10, 2015, the $150,000 note held by LMM was
assigned to 8010609 Canada Inc. On the same date, the Company repaid $50,000 of the note. The notes are unsecured, bear interest
at 8% per annum and are due on December 30, 2017. The balance of the loans from 8010609 Canada Inc. as of September 30, 2016 was
$100,000 and interest was accrued on the loans for $6,733. The Company also incurred $50,000 of consulting fees to 8010609 Canada
Inc. during the nine months ended September 30, 2016 of which $13,185 remained outstanding as of September 30, 2016. Philippe Germain
is also the sole shareholder of 8010609 Canada Inc. On October 13, 2015, the Company assumed a second
mortgage note due to 9202 4462 Quebec Inc. of $288,360 (CAD 400,000). 9202 4462 Quebec Inc. and the owner of 9202 4462 Quebec Inc.
are shareholders of the Company. The loan is secured by a second rank mortgage on a property owned by CTC, bears interest at 6%
per annum and was due April 13, 2016. As of September 30, 2016, the principal balance of the loan was $305,480 and accrued interest
was $10,669. As of September 30, 2016, the note is in default but the Company is currently in negotiation with the note holder
for an extension. During the nine months ended September 30, 2016,
the Company incurred $44,246 for consulting services to Maxim Cliche, the brother of Sebastien Cliche. The Company has $292,750 of accrued compensation
and expenses due to Martin Scholz, the Company’s Chief Executive Officer, as of September 30, 2016. On September 10, 2015, the Company entered into
an agreement to acquire 14,400 shares of Capital Evolution Groupe SAS (“CEG”), a French limited liability company,
for $112,187 (EUR 100,000). The Company’s Co-President, Philippe Germain, is a shareholder of CEG. As of December 31, 2015,
$112,187 was paid for the investment and was classified as an acquisition deposit in the accompanying condensed consolidated balance
sheets. On April 5, 2016, the Company agreed to acquire an additional 144,459 shares of CEG for $1,575,686 (EUR 1,444,590) from
Philippe Germain, subject to completion of due diligence by the Company and official registration of the shares in France. The
shares to be acquired will bring the Company’s interest in CEG to 58% once the transaction was consummated. On April 5, 2016,
the total consideration for the shares was adjusted to $551,490 (EUR 505,607) by mutual agreement between the parties. During fiscal
year 2016, the Company and the shareholders of CEG agreed to rescind the share purchase agreement, to reverse all past investments,
expenditures and payables related to CEG and to reimburse all outstanding balances to the Company. For the nine months ended September
30, 2016, the Company recorded a net loss from investment in CEG of $2,174 as a result of the rescission of this acquisition and
had no outstanding balances between CEG as of September 30, 2016. During the nine months ended September 30, 2016,
the Company incurred $263,278 to Acadian for debt issuance costs. The Company had outstanding balances due to Acadian of $54,875
as of September 30, 2016. During the year ended December 31, 2015, the
Company paid $156,286 and has accrued 58,949 shares of its Series A common stock valued at $45,218 to be issued, to Rome Finance
Investissement (“Rome”) for equity and debt issuance costs. Rome is a subsidiary of CEG. There are no transactions
between the Company and Rome during the nine months ended September 30, 2016. On January 19, 2016, the Company entered into
a three-year Consulting Agreement (the “Consulting Agreement”) with SF International Consulting Limited (“SF”),
to obtain the services of Slim Feriani. Pursuant to the terms of the Consulting Agreement, SF or Slim Feriani shall be paid a $100,000
signing bonus, and $50,000 a month for the duration of the Consulting Agreement. In addition, SF or Slim Feriani shall receive
23,333 shares of the Company’s Series A common stock and a five-year stock option to purchase 750,000 shares of the Company’s
Series A common stock at the price of $1.50 a share. Such option will vest annually at 250,000 shares a year. In addition, SF or
Slim Feriani will receive each quarter during the term of the Consulting Agreement a five-year option to purchase 250,000 shares
of the Company’s common shares at a price which is 110% of the last subscription price. Each such option will vest annually
in equal amounts of 83,333 shares (83,334 shares on the third anniversary). $432,750 of compensation was accrued for during the
nine months ended September 30, 2016 and remained outstanding as of September 30, 2016. In August 2016, in connection with Slim
Feriani’s resignation as the Company’s Chief Financial Officer, the Company also canceled its options issued to SF
in accordance with the terms of the Consulting Agreement. On January 19, 2016, the Company entered into
a three-year Mutual Engagement Agreement with Gulf Central Agency Assets Management Ltd. (“GCA”), pursuant to which
GCA will provide the Company with advice on a non-exclusive basis on securing financing of ROI’s foreign real estate ventures.
GCA will be paid GBP 25,000 per month, payable quarterly, and a success fee equal to 4% of the principal amount of any investments
which GCA arranges with foreign investors. The Company’s former Chief Financial Officer, Slim Feriani, is the Chairman of
GCA. In August 2016, in connection with Slim Feriani’s resignation as the Company’s Chief Financial Officer, the Company
also canceled its agreement with GCA. The Company incurred $305,339 of consulting fees to GCA during the nine months ended September
30, 2016 of which $178,249 was outstanding as of September 30, 2016.</t>
  </si>
  <si>
    <t>6. Stockholder's Equity</t>
  </si>
  <si>
    <t>Equity [Abstract]</t>
  </si>
  <si>
    <t>Stockholder's Equity</t>
  </si>
  <si>
    <t>Note 6 – Stockholders’ Equity Authorized Capital The Company has 160,000,000 authorized shares
of Series A Common Stock at $0.0001 par value, 40,000,000 authorized shares of Series B Common Stock at $0.0001 par value, and
50,000,000 authorized shares of Preferred Stock at par value of $0.0001 per share. Series A common shares have equal voting rights,
are non-assessable and have one vote per share while Series B common shares have no voting rights. Voting rights are not cumulative
and, therefore, the holders of more than 50% of the common stock could, if they choose to do so, elect all of the directors of
the Company. Preferred Stock Series A Preferred Stock On May
9, 2016, the Company issued 100,000 shares each of Series A Preferred Stock, par value $0.0001 per share, to two directors, in
exchange for their 100,000 shares each of the Company’s Series A common stock. No additional consideration was provided to
the Company for the Series A Preferred Stock. The Series A Preferred Stock is identical to the common stock of the Company, except
that each share of the 200,000 Series A Preferred Stock has 150 votes per share instead of the one vote per share of the Series
A Common Stock. Series B Preferred Stock During the nine months ended September 30, 2016,
the Company issued to 14 accredited investors a total of 1,889,226 shares of a class of preferred stock, par value $0.0001 per
share (the “Series B Preferred Stock”) against receipt from them of 1,889,226 shares of the Company’s common
stock held by them, plus $377,999 in cash. The Series B Preferred Stock is identical to the common stock of ROI, except that each
share of the Series B Preferred Stock has the following features: (1) The
Series B Preferred Shares shall not be convertible into the Company’s common stock unless and until (i) a class of the Company's
capital stock commences trading upon the U.S. NASDAQ trading system (the "NASDAQ Uplisting"), or (ii) the Company notifies
the holders of the Series B Preferred Shares that their shares may be converted into common stock (whether or not the NASDAQ Uplisting
has then yet occurred); after which time the Series B Preferred Shares shall be convertible as and to the extent set forth below. (2) When
any shares of Series B Preferred Shares are converted into common stock, they shall be converted at the rate of three (3) shares
of common stock for the "Effective Value" (defined below) of each of the Series B Preferred Shares. (3) The
Series B Preferred Shares shall accumulate dividends at the rate of 8% per annum, prorated for partial years, such that, at the
time of its conversion, every share of Series B Preferred Shares shall convert at a rate (the "Effective Value") computed
by adding to it the cumulative value of its accumulated dividends. For example, if ten shares of the Series B Preferred Shares
have been held for two years and six months, when they are converted into common stock they each will have an Effective Value of
1.20 shares, and collectively an Effective Value of 12 shares. Since each share of Series B Preferred Shares converts into three
shares of common stock, all ten shares will convert into 36 shares of common stock. Upon conversion, no fractional shares of common
stock shall be issued, but rather fractional common stock shares shall be settled in cash. (4) If
the purchaser of Series B Preferred Shares is an existing holder of the common stock, then the Company may at its discretion extend
to any such purchaser the option to pay for some or all of the purchase price of the Series B Preferred Shares by means of submitting
to the Company to be held in treasury some of such holder's shares of common stock, at a valuation to be determined by the Company's
Board of Directors in their sole but reasonable discretion. The cash received from the sale of the Series
B Preferred Stock will be used for working capital purposes and the Company’s common stock received will be held in treasury
and used for future option exercises or upon conversion of the Series B Preferred Stock. During the nine months ended September 30, 2016,
the Company received a total of $167,023 in deposits from investors which shall be exchanged for 395,095 shares of Series B preferred
stock to be newly issued. These shares have not been issued by the Company as of September 30, 2016. During the nine months ended September 30, 2016,
the Company issued 350,000 shares of Series B preferred stock to an investor for debt issuance costs. The shares issued were valued
at an average price of $0.55, based on the price of shares sold to investors, for a total of $94,500. Common Stock During the nine months ended September 30, 2016,
the Company received cash of $4,050,238, net of cash issuance costs, for 5,280,381 shares of its Series A common stock. During the nine months ended September 30, 2016,
the Company issued 43,333 shares of Series A common stock for consulting services from certain individuals and entities. The shares
were valued at an average price of $1.23, for a total of $53,200 and have been charged to consulting fee expense for the nine months
ended September 30, 2016. During the nine months ended September 30, 2016,
the Company issued 121,961 shares of Series A common stock in conversion of $150,000 of notes payable. The shares were valued at
$1.23, based on the fair market value of shares on the date of the conversion. During the nine months ended September 30, 2016,
the Company paid cash of $203,208 for equity issuance costs. During the nine months ended September 30, 2016,
2,089,226 shares of Series A common stock were received by the Company to be held in treasury. These shares held in treasury will
be used for future option exercises or for future conversion of the Series B Preferred Stock. Failure-to-File Cease Trade Order in Canada On September 7, 2016, the Company’s common
shares were placed on a “failure-to-file cease trade order (FTFCTO)” in Canada by the Autorité des Marchés
Financiers, the market regulatory authority in the province of Quebec, for failure to file its consolidated financial statements
and management’s discussion and analysis for the interim fiscal periods ended June 30, 2016, September 30, 2016, March 31,
2017 and June 30, 2017 and its annual consolidated financial statements, management’s discussion and analysis and annual
information form for the fiscal year ended December 31, 2016 in Canada within the time required by applicable securities laws.
Once these filings have been completed, the Company expects to apply for a revocation of the FTFCTO and resume its status as an
issuer current in its reporting obligations in Canada. On March 22, 2018, as amended, the Company completed its annual filing requirements
for the year ended December 31, 2016. 2015 Equity Incentive Plan On September 8, 2015, the Company’s board
of directors approved and adopted the ROI Land Investments Ltd. 2015 Equity Incentive Plan (the “2015 Plan”). The
2015 Plan was approved by a majority of stockholders of the Company on November 9, 2015. The 2015 Plan provides for the grant
of incentive stock options, non-qualified stock options, stock appreciation rights, restricted awards, performance share awards
and performance compensation awards. No awards are outstanding under the 2015 Plan at September 30, 2016. Non Plan Options During the nine months ended September 30, 2016,
the Company issued certain stock options outside of the 2015 Plan. The following summarizes non-Plan option activity for the nine
months ended September 30, 2016:
Weighted
Common Stock Options Outstanding average
exercise
Employees Non-employees Total price
Outstanding at December 31, 2015 500,000 6,457,250 6,957,250 $ 1.51
Options granted 50,000 5,178,259 5,228,259 $ 1.58
Options canceled or expired (2,507,250 ) (2,507,250 ) $ 1.57
Balance at September 30, 2016 550,000 9,128,259 9,678,259 $ 1.53 The following table summarizes information with
respect to stock options outstanding and exercisable by employees at September 30, 2016 and December 31, 2015:
Options outstanding Options vested and exercisable
Weighted
average Weighted Weighted
remaining average Aggregate average Aggregate
Number contractual exercise intrinsic Number exercise intrinsic
Exercise price outstanding life (years) price value vested price value
As of September 30, 2016
$ 0.35 500,000 1.00 $ 0.35 $ – 462,500 $ 0.35 $–
$ 1.50 50,000 2.37 $ 1.50 – 50,000 $ 1.50 –
550,000 1.13 $ 0.45 – 512,500 $ 0.46 –
As of December 31, 2015
$ 0.35 500,000 1.75 $ 0.35 $ 575,000 350,000 $ 0.35 $402,500
During the nine months ended September 30, 2016,
the Company issued stock options to its employees to purchase a total of 50,000 shares. These options have contractual lives of
three years and were valued at an average grant date fair value of $0.76 per option, or $37,841, using the Black-Scholes Option
Pricing Model with the following assumptions:
Stock Price $1.35
Expected term 3.00 years
Expected volatility 92.2%
Risk-free interest rate 1.20%
Dividend yield 0.00 The stock price was based on the most recent
traded stock price as of the grant date and volatility was based on the Company’s historical volatility. During the nine
months ended September 30, 2016, $39,088 was recorded as compensation expense and $2 of unrecognized compensation costs related
to employee stock options. The Company expects to recognize those costs through October 1, 2016. The following table summarizes information with
respect to stock options outstanding and exercisable by non-employees at September 30, 2016:
Options outstanding Options vested and exercisable
Weighted
average Weighted Weighted
remaining average Aggregate average Aggregate
Number contractual exercise intrinsic Number exercise intrinsic
Exercise price outstanding life (years) price value vested price value
As of September 30, 2016
$ 0.35 25,000 1.00 $ 0.35 $ – 25,000 $ 0.35 $ –
$ 0.75 300,000 3.42 $ 0.75 $ – 120,000 $ 0.75 $ –
$ 0.86 15,000 2.50 $ 0.86 $ – – $ 0.86 $ –
$ 1.50 1,148,259 1.16 $ 1.50 $ – 1,048,259 $ 1.50 $ –
$ 1.65 7,640,000 7.70 $ 1.65 $ – 1,032,500 $ 1.65 $ –
9,128,259 6.71 $ 1.60 $ – 2,225,759 $ 1.52 $ –
As of December 31, 2015
$ 0.35 25,000 1.75 $ 0.35 $ 28,750 25,000 $ 0.35 $ 28,750
$ 0.75 300,000 4.17 $ 0.75 $ 225,000 60,000 $ 0.75 $ 45,000
$ 1.50 122,250 0.48 $ 1.50 $ – 122,250 $ 1.50 $ –
$ 1.65 6,010,000 9.86 $ 1.65 $ – – $ 1.65 $ –
6,457,250 9.83 $ 1.60 $ 253,750 207,250 $ 1.14 $ 73,750 During the nine months ended September 30, 2016,
the Company issued options to purchase a total of 5,178,259 shares of Series A common stock to various consultants and investors.
The fair value of the services provided by consultants is not reliably estimable as these services are traditionally transacted
based on a percentage of transaction volume, making measurement of such services impractical. These options have contractual lives
of six months to five years and were valued using the Black-Scholes Option Pricing Model at an weighted average grant date fair
value of $0.50 per option, or $2,599,812, for the nine months ended September 30, 2016, with the following assumptions:
Stock Price $0.18 - $1.50
Expected term .5 to 5 years
Expected volatility 86.8% to 118.7%
Risk-free interest rate 1.20%
Dividend yield 0.00 The stock price was based on the most recent
traded stock price as of the grant date and volatility was based on the Company’s historical volatility. As of September
30, 2016, $1,949,815 was charged to consulting fee expense and $1,806,108 of unrecognized compensation costs related to non-employee
stock options. The Company expects to recognize those costs over a weighted average period of 1.96 years as of September 30, 2016. A total of 2,507,250 options were either expired
or canceled during the nine months ended September 30, 2016.</t>
  </si>
  <si>
    <t>7. Commitments and Contingencies</t>
  </si>
  <si>
    <t>Commitments and Contingencies Disclosure [Abstract]</t>
  </si>
  <si>
    <t>Commitments and Contingencies</t>
  </si>
  <si>
    <t>Note 7 – Commitments and Contingencies The Company has entered into certain consulting
agreements which call for introduction fees to be paid to the consultants for capital received by the Company from investors introduced
by the consultants. The fees range from i) 2% in Series A common stock to ii) 13% in cash and 13% in Series A common stock of the
amounts received by the Company. On March 11, 2015, the Company entered into
an agreement with Artizan Interior design (“Artizan”), a UAE corporation, whereby Artizan will provide project management
and technical coordination services for its project in the Sobha Hartland district of Dubai, United Arab Emirates. The services
of Artizan began October 1, 2015 at a monthly fee of $85,000 for a term of the development stage of the project until the handover
of the project to the developer. On March 2, 2016, the Company entered into a Client Representative Consultancy Agreement with
Artizan, whereby Artizan will provide construction and engineering design services for its project in the Sobha Hartland district
of Dubai, United Arab Emirates. The services of Artizan began in March 2016 for a total fee of $1,200,000 in payments of 50% upon
the commencement of work, 25% upon the approval of the design package from relevant authorities, and 25% upon the completion of
all design services as agreed and approved by the Company. Upon receipt of a termination letter from PNC terminating the agreement
related to the Sobha Hartland, Dubai project, the Company terminated its agreement between Artizan and $127,500 of payables is
due to Aritizan as of September 30, 2016. On February 7, 2016, the Company entered into
a Development Sale and Purchase Agreement with PNC. During the nine months ended September 31,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nine months ended September 30,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The Company has two office lease agreements
(Canada and Germany) with lease commitments totaling $150,957. The Company is contracted to make the following annual payments:
not later than one year totaling $41,415; later than one year but not later than two years totaling $41,549; later than two years
but not later than three years totaling $41,683; later than three years but not later than four years totaling $26,310; and no
amounts later than four years. Legal Matter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On August 6, 2015, Mrs. Gloria Julie Couillard
and Tekno Forme (“Plaintiffs”) filed a complaint naming CTC, its President, ROI DEV, Philippe Germain and Sebastian
Cliche as co-defendants claiming unpaid fees of $207,638. On September 2, 2015, a default judgement was served against CTC. CTC
and its President are applying to set aside the default judgement against them and the Company is opposing the Plaintiff’s
notice of Application. On October 9, 2015, the Plaintiff registered a lien on the Company’s Canadian properties in the amount
of $207,638. On March 17, 2017, the Plaintiff agreed to release its judgment filed against the Company’s Canadian properties
and removed its lien, in its entirety, registered on these properties. On September 14, 2015, the Company received
a notification from the American Arbitration Association (“AAA”) of a Request for Mediation, dated September 8, 2015,
filed by Seth Shaw, pursuant to a mediation and arbitration clause contained in a Consulting Agreement allegedly entered into between
the Company and Seth Shaw on May 1, 2014. The Company executed such agreement but believes that Seth Shaw failed to perform under
said agreement. Mr. Shaw believes that the agreement is valid and in effect. The matter under dispute is 500,000 shares of the
Company’s Series A common stock which were to be issued to Mr. Shaw pursuant to such agreement. A certificate for such shares
was issued but never delivered to Mr. Shaw, because the Company cancelled the Agreement for failure to perform. The Company cancelled
the shares and recorded a liability for the then value of the shares of $175,000 which was included in accounts payable and accrued
expenses in the consolidated balance sheet as of December 31, 2015. The Company and Mr. Shaw met in mediation on February 22, 2016
with no resolution achieved. The parties then attended an arbitration evidentiary hearing on January 20, 2017 whereby a final arbitration
award was issued on March 30, 2017 and subsequently a judgment was delivered by the United States District Court of Nevada on March
1, 2018 ruling that Mr. Shaw was entitled to recover $755,125 from the Company for breach of contract claim, $103,110 of legal
fees and $3,625 in costs. The Company intends to vigorously take necessary actions to defend itself from these claims by Mr. Shaw
and has not revised the recorded liability of $250,000 in accounts payable and accrued expenses in the consolidated balance sheet
as of September 30, 2016, as it still represents the best estimate of the possible outflows to settle this case.</t>
  </si>
  <si>
    <t>8. Subsequent Events</t>
  </si>
  <si>
    <t>Subsequent Events [Abstract]</t>
  </si>
  <si>
    <t>Subsequent Events</t>
  </si>
  <si>
    <t>Note 8 – Subsequent Events Subsequent to September 30, 2016, the Company
received deposits of $1,216,887 net of issuance costs of $23,063 for subscriptions for Colorado Series notes payable. Subsequent to September 30, 2016, the Company
received from eight accredited investors a total of $1,079,749 as deposits for the purchase of its Series B preferred stock and
shall also receive from them a total of 395,555 shares of the Company’s common stock held by them to be held in treasury
in exchange for a total of 1,395,555 Series B preferred stock. The Company also received a total of $573,915 in deposits from
investors which shall be exchanged for 1,129,556 shares of Series B preferred stock to be newly issued. Subsequent to September 30, 2016, the Company,
through its wholly-owned subsidiary ROI SEC, issued a total of $1,580,400 (EUR 1,500,000) of its notes payable to two investors
for cash. The notes bear interest at 7% per annum payable quarterly and have a maturity date of June 30, 2020. Pursuant to a loan
facility agreement between ROI SEC and ROI DEV dated May 19, 2016, the notes hold security interests in the Company’s properties
in British Columbia (Kenney Street, Park Avenue and Kitimat), Beauport and Colorado. Subsequent to September 30, 2016, ROI SEC received
an additional $1,316,068 as deposits for ROI Securitization notes. The terms of the notes and the issuance date have not yet been
established. On January 20, 2017, the Company attended an
arbitration evidentiary hearing regarding the breach of contract claim filed by Mr. Seth Shaw whereby a final arbitration award
was issued on March 30, 2017 and subsequently a judgment was delivered by the United States District Court of Nevada on March 1,
2018 ruling that Mr. Shaw was entitled to recover $755,125 from the Company for breach of contract claim, $103,110 of legal fees
and $3,625 in costs. The Company intends to vigorously take necessary actions to defend itself from these claims by Mr. Shaw and
has not revised the recorded liability of $250,000 in accounts payable and accrued expenses in the consolidated balance sheet as
of September 30, 2016, as it still represents the best estimate of the possible outflows to settle this case. On April 18, 2017, the Board of Directors increased
the number of its members from 2 to 3 and reappointed Martin Scholz to fill the vacancy created by such increase and nominated
to the position of Executive Vice President of the Company. Stéphane Boivin has been appointed as Chief Operating Officer,
and Antoine Tronquoy will serve as the new Chief Financial Officer of the Company, replacing Mohsen Maaouia. On May 18, 2017, the Company cancelled 100,000
shares of the Series A preferred stock held by Sami Chaouch upon his resignation as Director and Chief Executive Officer and his
surrender of said shares. In connection with the Company’s settlement agreement between Sami Chaouch, the Company agreed
to issue 1,000,000 shares of the Company’s Series B preferred stock, however, the Company has not yet issued these shares. On August 10, 2017, Antoine Tronquoy resigned
as Chief Financial Officer of the Company. On that same date the Company engaged Yuhi Horiguchi to serve as its new Chief Financial
Officer. Yuhi Horiguchi is the controlling shareholder of Alternative Strategy Partners Pte. Ltd. On August 22, 2017, the Company sent a written
notice to all of its convertible note holders (Beauport, Quebec project) to notify them that the Company shall execute its option
to extend the maturity date of the convertible notes by an additional 18 months. On September 29, 2017, the maturity dates of
all of the loans from Valescore Ltd, a Swiss company, were further extended to December 31, 2018. On October 3, 2017, the Company’s Board
of Directors of authorized the re-issuance of the 100,000 shares of Series A Preferred Stock previously re-acquired by the Company
from Sami Chaouch on May 18, 2017, to Martin Scholz, the Company’s Chief Executive Officer. On December 21, 2017, the Company entered into
a Design &amp; Licensing Agreement with Swarovski Brand License AG (“Swarovski”) which provides the Company with an
exclusive license to design and to develop the Swarovski Towers building in the Dubai (United Arab Emirates) territory. The Company
plans to develop the world’s first luxury hotel and residential property revealing the exceptional standards of high-quality
design and decor of the Swarovski brand. The Company is still in discussions with project partners to achieve its plans to launch
the project in year 2018. On December 29, 2017, Sebastien Cliche resigned
from the Company’s Board of Directors. The remaining two directors of the Company have decided not to fill the vacancy to
the Board created by Mr. Cliche’s. On February 6, 2018 the Company’s Board
of Directors increased the number of its members from 2 to 3 by appointing Yuhi Horiguchi to fill the vacancy created by the resignation
of Sebastien Cliche on December 29, 2017. On February 22, 2018, Mr. Stéphane Boivin
resigned from the Company’s Board of Directors. On February 27, 2018, Mr. Peter Hoffman was appointed as a new Director of
the Company to fill the vacancy created by Mr. Boivin and will also replace Mr. Martin Scholz as the Company’s new Chairman
of the Board of Directors. Mr. Boivin was also removed from his role as Chief Operating Officer and from his directorship positions
held in the Company’s subsidiaries, namely ROI DEV Canada Inc., ROI Securitisation SA and ROI Land Investments FZ. On February 26, 2018, the Company appointed
Ms. Claudia Nelke as Vice President of Administration. On May 22, 2018, Yuhi Horiguchi resigned as the Company’s Director
and will remain with his position as Chief Financial Officer. On that same date the Company appointed Marshall Scott Vayer as a
Director to fill the board vacancy created by Mr. Horiguchi, and also appointed Mr. Vayer to act as the Company’s Executive
Vice President. The Company has evaluated subsequent events
through the date the condensed consolidated financial statements were issued and filed with the SEC. The Company has determined
that there are no other events that warrant disclosure or recognition in the condensed consolidated financial statements.</t>
  </si>
  <si>
    <t>1. Business, Presentation and Going Concern (Policies)</t>
  </si>
  <si>
    <t>Accounting Policies [Abstract]</t>
  </si>
  <si>
    <t>Business</t>
  </si>
  <si>
    <t>Business ROI Land Investments, Ltd. (“ROI”),
together with its subsidiaries (collectively the “Company”), is a land development company that owns and operates businesses
in the land development industry. The Company's business model consists of acquiring attractive land, optimizing zoning restrictions,
obtaining necessary permits, outsourcing developments of the infrastructure and profiting from the sale of the subdivided land
units to established residential and commercial building developers. ROI may also opportunistically consider real estate development.
The Company’s mission is to maximize its return on investment within the land development sector in North America as well
as internationally. These investments and/or acquisitions may be directly acquired by the Company or via qualified Joint Venture
Partners. Alternatively, our Company, for practical purposes, functions as a land banking firm. On January 24, 2016, the Company organized ROI
Land Investments FZ (“ROI FZ”), a UAE corporation as a wholly-owned subsidiary. ROI FZ was organized to acquire and
manage land acquisitions and development in Dubai. On March 17, 2016, the Company organized ROI Land Investments AG (“ROI
Swiss”), a Swiss corporation as a wholly-owned subsidiary. ROI Swiss was organized to provide investor relations services
to the Company’s investors and potential investors in Europe. On March 23, 2016, the Company organized ROI Securitization
SA, a Luxembourg corporation as a wholly-owned subsidiary. ROI Securitization SA was organized to sell debt securities in Europe
to fund the Company’s land and real estate projects. ROI FZ and ROI Swiss are currently inactive.</t>
  </si>
  <si>
    <t>Basis of Presentation</t>
  </si>
  <si>
    <t>Basis of Presentation The accompanying unaudited
condensed consolidated financial statements have been prepared in accordance with accounting principles generally accepted in
the United States of America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5 audited annual consolidated financial statements included in the Annual
Report on Form 10-K, filed with the SEC on April 13, 2016.</t>
  </si>
  <si>
    <t>Going Concern</t>
  </si>
  <si>
    <t>Going Concern The Company has incurred a net loss of $16,512,923
for the nine months ended September 30, 2016 and has incurred cumulative losses since inception of $33,529,792. The Company has
a deficit in working capital of $17,862,414 as of September 30, 2016 and used cash in operations of $7,863,915 for the nine months
ended September 30, 2016. These conditions raise substantial doubt about the ability of the Company to continue as a going concern. The accompanying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funding. Should the Company not be successful in obtaining the necessary financing to fund
its operations, the Company would need to curtail certain or all operational activities and/or contemplate the sale of its assets,
if necessary.</t>
  </si>
  <si>
    <t>Principles of Consolidation</t>
  </si>
  <si>
    <t>Principles of Consolidation The condensed consolidated financial statements
include the accounts of ROI Land Investments Ltd. and its wholly-owned Subsidiaries, ROI DEV Canada Inc., 9497846 Canada Inc.,
ROI Land Investments FZ, ROI Land Investments AG and ROI Securitisation SA. All significant inter-company balances and transactions
have been eliminated in consolidation.</t>
  </si>
  <si>
    <t>Reclassifications</t>
  </si>
  <si>
    <t>Reclassifications Certain items on the condensed consolidated
statement of operations and comprehensive loss for the three and nine months ended September 30, 2015 have been reclassified to
conform to the current period presentation. These reclassifications have no impact on the previously reported net loss.</t>
  </si>
  <si>
    <t>Use Of Estimates</t>
  </si>
  <si>
    <t>Use of Estimates The preparation of condensed consolidated financial
statements in conformity with U.S. GAAP requires management to make estimates and assumptions that affect the reported amounts
of assets, liabilities and disclosures of contingent assets and liabilities at the date of the condensed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loan losses and deferred income taxes,
impairment of long-lived asset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significantly from
those estimates and assumptions.</t>
  </si>
  <si>
    <t>2. Notes and Mortgage Notes Receivable (Tables)</t>
  </si>
  <si>
    <t xml:space="preserve">September 30, 2016 December 31, 2015
Note Reserve for Note Reserve for
Notes Face Value Loan Loss Note, net Face Value Loan Loss Note, net
Mortgage Notes:
3320 Kenney St., BC $ 443,354 $ (443,354 ) $ – $ 443,354 $ – $ 443,354
Unsecured Notes:
1015-1050 Nalabila Blvd, BC $ 1,012,237 $ (1,012,237 ) $ – $ 1,012,237 $ (1,012,237 ) $ –
3320 Kenney St., BC 630,788 (630,788 ) – 630,788 (630,788 ) –
$ 1,643,025 $ (1,643,025 ) $ – $ 1,643,025 $ (1,643,025 ) $ – </t>
  </si>
  <si>
    <t>3. Land and Development Costs (Tables)</t>
  </si>
  <si>
    <t xml:space="preserve">September 30, 2016 December 31, 2015
Property / Project USD CAD USD CAD
Beauport, BC $ 4,864,822 $ 6,370,069 $ 4,567,218 $ 6,335,438
840 Graham Avenue, Terrace, BC 261,045 341,816 233,275 323,589
3304 Kenney Street, Terrace, BC 776,089 1,016,223 727,711 1,009,448
4922 Park Avenue, Terrace, BC 608,855 797,243 570,808 791,799
1015-1050 Nalabila Blvd, Kitimat, BC 1,721,029 2,253,540 1,529,141 2,121,155
Evans, Colorado 7,483,500 – 7,169,847 –
$ 15,715,340 $ 14,798,000 </t>
  </si>
  <si>
    <t>4. Notes and Loans Payable (Tables)</t>
  </si>
  <si>
    <t>Convertible Notes Payable</t>
  </si>
  <si>
    <t xml:space="preserve">Convertible notes payable consisted of the following
at September 30, 2016 and December 31, 2015:
September 30, 2016
Issuance Profit
Principal Debt Costs Participation Net
Beauport Note Series Amount Discount, net Discount, net Discount, net Amount
Series A Convertible $ 1,200,000 $ (34,134 ) $ (56,610 ) $ (48,457 ) $ 1,060,799
Series B Convertible 2,421,479 – (121,419 ) – 2,300,060
Series C Convertible 874,000 (72,493 ) (41,241 ) – 760,266
Series D Convertible 250,000 – (17,241 ) (14,740 ) 218,019
$ 4,745,479 $ (106,627 ) $ (236,511 ) $ (63,197 ) 4,339,144
Current portion (1,475,964 )
Profit participation liability 197,146
Less current portion, net of profit participation liability (1,278,818 )
Convertible notes payable, net of discounts, non-current $ 3,060,326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Current portion (1,457,068 )
Profit participation liability 197,146
Less current portion, net of profit participation liability (1,259,922 )
Convertible notes payable, net of discounts, noncurrent $ 2,892,047 </t>
  </si>
  <si>
    <t>Notes Payable</t>
  </si>
  <si>
    <t xml:space="preserve">September 30, 2016 December 31, 2015
Note Series Principal Amount Issuance Costs Discount, net Net Amount Principal Amount Issuance Costs Discount, net Net Amount
Kitimat Series A $ 2,292,830 $ (114,286 ) $ 2,178,544 $ 2,442,830 $ (167,904 ) $ 2,274,926
Kitimat Series B 473,117 – 473,117 473,117 – 473,117
Terrace Series A 763,752 (27,154 ) 736,598 722,178 (38,529 ) 683,649
$ 3,529,699 $ (141,440 ) 3,388,259 $ 3,638,125 $ (206,433 ) 3,431,692
Less current portion – –
Notes payable, net of discounts, noncurrent $ 3,388,259 $ 3,431,692 </t>
  </si>
  <si>
    <t>6. Stockholder's Equity (Tables)</t>
  </si>
  <si>
    <t>Option activity</t>
  </si>
  <si>
    <t xml:space="preserve">Weighted
Common Stock Options Outstanding average
exercise
Employees Non-employees Total price
Outstanding at December 31, 2015 500,000 6,457,250 6,957,250 $ 1.51
Options granted 50,000 5,178,259 5,228,259 $ 1.58
Options canceled or expired (2,507,250 ) (2,507,250 ) $ 1.57
Balance at September 30, 2016 550,000 9,128,259 9,678,259 $ 1.53 </t>
  </si>
  <si>
    <t>Employees [Member]</t>
  </si>
  <si>
    <t>Options outstanding and exercisable</t>
  </si>
  <si>
    <t>Options outstanding Options vested and exercisable
Weighted
average Weighted Weighted
remaining average Aggregate average Aggregate
Number contractual exercise intrinsic Number exercise intrinsic
Exercise price outstanding life (years) price value vested price value
As of September 30, 2016
$ 0.35 500,000 1.00 $ 0.35 $ – 462,500 $ 0.35 $–
$ 1.50 50,000 2.37 $ 1.50 – 50,000 $ 1.50 –
550,000 1.13 $ 0.45 – 512,500 $ 0.46 –
As of December 31, 2015
$ 0.35 500,000 1.75 $ 0.35 $ 575,000 350,000 $ 0.35 $402,500</t>
  </si>
  <si>
    <t>Equity Incentive Plan, assumptions</t>
  </si>
  <si>
    <t>Stock Price $1.35
Expected term 3.00 years
Expected volatility 92.2%
Risk-free interest rate 1.20%
Dividend yield 0.00</t>
  </si>
  <si>
    <t>Non-Employees [Member]</t>
  </si>
  <si>
    <t xml:space="preserve">Options outstanding Options vested and exercisable
Weighted
average Weighted Weighted
remaining average Aggregate average Aggregate
Number contractual exercise intrinsic Number exercise intrinsic
Exercise price outstanding life (years) price value vested price value
As of September 30, 2016
$ 0.35 25,000 1.00 $ 0.35 $ – 25,000 $ 0.35 $ –
$ 0.75 300,000 3.42 $ 0.75 $ – 120,000 $ 0.75 $ –
$ 0.86 15,000 2.50 $ 0.86 $ – – $ 0.86 $ –
$ 1.50 1,148,259 1.16 $ 1.50 $ – 1,048,259 $ 1.50 $ –
$ 1.65 7,640,000 7.70 $ 1.65 $ – 1,032,500 $ 1.65 $ –
9,128,259 6.71 $ 1.60 $ – 2,225,759 $ 1.52 $ –
As of December 31, 2015
$ 0.35 25,000 1.75 $ 0.35 $ 28,750 25,000 $ 0.35 $ 28,750
$ 0.75 300,000 4.17 $ 0.75 $ 225,000 60,000 $ 0.75 $ 45,000
$ 1.50 122,250 0.48 $ 1.50 $ – 122,250 $ 1.50 $ –
$ 1.65 6,010,000 9.86 $ 1.65 $ – – $ 1.65 $ –
6,457,250 9.83 $ 1.60 $ 253,750 207,250 $ 1.14 $ 73,750 </t>
  </si>
  <si>
    <t>Stock Price $0.18 - $1.50
Expected term .5 to 5 years
Expected volatility 86.8% to 118.7%
Risk-free interest rate 1.20%
Dividend yield 0.00</t>
  </si>
  <si>
    <t>1. Business, Presentation and Going Concern (Details Narrative) - USD ($)</t>
  </si>
  <si>
    <t>Net losses</t>
  </si>
  <si>
    <t>Working capital deficit</t>
  </si>
  <si>
    <t>Cash used in operations</t>
  </si>
  <si>
    <t>2. Notes and Mortgage Notes Receivable (Details) - USD ($)</t>
  </si>
  <si>
    <t>Mortgage Notes</t>
  </si>
  <si>
    <t>Unsecured Notes</t>
  </si>
  <si>
    <t>Reserve for loan losses</t>
  </si>
  <si>
    <t>Unsecured notes</t>
  </si>
  <si>
    <t>3320 Kenney Street [Member] | MortgageLoansBetween250000And499999 [Member]</t>
  </si>
  <si>
    <t>3320 Kenney Street [Member] | Unsecured Notes [Member]</t>
  </si>
  <si>
    <t>1015-1050 Nalabila Blvd [Member] | Unsecured Notes [Member]</t>
  </si>
  <si>
    <t>2. Notes and Mortgage Notes Receivable (Details Narrative) - USD ($)</t>
  </si>
  <si>
    <t>Mortgage Loans on Real Estate [Abstract]</t>
  </si>
  <si>
    <t>Interest Income</t>
  </si>
  <si>
    <t>3. Real Estate Held for Development and Sale (Details)</t>
  </si>
  <si>
    <t>Sep. 30, 2016USD ($)</t>
  </si>
  <si>
    <t>Sep. 30, 2016CAD ($)</t>
  </si>
  <si>
    <t>Dec. 31, 2015USD ($)</t>
  </si>
  <si>
    <t>Dec. 31, 2015CAD ($)</t>
  </si>
  <si>
    <t>Land held for development</t>
  </si>
  <si>
    <t>Beauport [Member]</t>
  </si>
  <si>
    <t>840 Graham Avenue [Member]</t>
  </si>
  <si>
    <t>3304 Kenney Street [Member]</t>
  </si>
  <si>
    <t>4922 Park Avenue [Member]</t>
  </si>
  <si>
    <t>1015-1050 Nalabila Blvd [Member]</t>
  </si>
  <si>
    <t>Evans, Colorado [Member]</t>
  </si>
  <si>
    <t>Canada, Dollars [Member] | Beauport [Member]</t>
  </si>
  <si>
    <t>Canada, Dollars [Member] | 840 Graham Avenue [Member]</t>
  </si>
  <si>
    <t>Canada, Dollars [Member] | 3304 Kenney Street [Member]</t>
  </si>
  <si>
    <t>Canada, Dollars [Member] | 4922 Park Avenue [Member]</t>
  </si>
  <si>
    <t>Canada, Dollars [Member] | 1015-1050 Nalabila Blvd [Member]</t>
  </si>
  <si>
    <t>Canada, Dollars [Member] | Evans, Colorado [Member]</t>
  </si>
  <si>
    <t>3. Real Estate Held For Development And Sale (Details Narrative) - Dubai, United Arab Emirates [Member]</t>
  </si>
  <si>
    <t>Sep. 30, 2016AED (د.إ)</t>
  </si>
  <si>
    <t>Dec. 31, 2015USD ($)ft²</t>
  </si>
  <si>
    <t>Dec. 31, 2015AED (د.إ)ft²</t>
  </si>
  <si>
    <t>Land purchase price</t>
  </si>
  <si>
    <t>Land area | ft²</t>
  </si>
  <si>
    <t>Other capitalized costs</t>
  </si>
  <si>
    <t>Project development costs incurred and capitalized</t>
  </si>
  <si>
    <t>Other costs related to project</t>
  </si>
  <si>
    <t>Wrote-off leasehold improvements</t>
  </si>
  <si>
    <t>United Arab Emirates, Dirhams</t>
  </si>
  <si>
    <t>Land purchase price | د.إ</t>
  </si>
  <si>
    <t>د.إ 108,281,250</t>
  </si>
  <si>
    <t>Other capitalized costs | د.إ</t>
  </si>
  <si>
    <t>د.إ 6,980,144</t>
  </si>
  <si>
    <t>Project development costs incurred and capitalized | د.إ</t>
  </si>
  <si>
    <t>د.إ 1,273,583</t>
  </si>
  <si>
    <t>4. Notes and Loans Payable (Details - Convertible debt) - USD ($)</t>
  </si>
  <si>
    <t>Convertible notes payable, current</t>
  </si>
  <si>
    <t>Convertible notes payable, noncurrent</t>
  </si>
  <si>
    <t>Series A Convertible [Member]</t>
  </si>
  <si>
    <t>Convertible notes payable, principal amount</t>
  </si>
  <si>
    <t>Debt discount</t>
  </si>
  <si>
    <t>Issuance Costs Discount</t>
  </si>
  <si>
    <t>Profit participation discount</t>
  </si>
  <si>
    <t>Convertible notes payable, gross</t>
  </si>
  <si>
    <t>Series B Convertible [Member]</t>
  </si>
  <si>
    <t>Series C Convertible [Member]</t>
  </si>
  <si>
    <t>Series D Convertible [Member]</t>
  </si>
  <si>
    <t>Convertible Debt [Member]</t>
  </si>
  <si>
    <t>Less current portion, net of profit participation liability</t>
  </si>
  <si>
    <t>4. Notes and Loans Payable (Details - Notes Payable) - USD ($)</t>
  </si>
  <si>
    <t>Notes payable, net of discounts, noncurrent</t>
  </si>
  <si>
    <t>Kitimat Note Series A [Member]</t>
  </si>
  <si>
    <t>Principal amount</t>
  </si>
  <si>
    <t>Issuance costs discount</t>
  </si>
  <si>
    <t>Kitimat Note Series B [Member]</t>
  </si>
  <si>
    <t>Terrace Series A [Member]</t>
  </si>
  <si>
    <t>Notes Payable [Member]</t>
  </si>
  <si>
    <t>Notes payable, current</t>
  </si>
  <si>
    <t>4. Notes and Loans Payable (Details Narrative) - USD ($)</t>
  </si>
  <si>
    <t>12 Months Ended</t>
  </si>
  <si>
    <t>Gain from extinguishment of debt</t>
  </si>
  <si>
    <t>Debt issuance costs</t>
  </si>
  <si>
    <t>Evans, Colorado 2 [Member]</t>
  </si>
  <si>
    <t>Interest rate</t>
  </si>
  <si>
    <t>6.00%</t>
  </si>
  <si>
    <t>Maturity date</t>
  </si>
  <si>
    <t>Jun. 5,
		2016</t>
  </si>
  <si>
    <t>Accrued interest payable</t>
  </si>
  <si>
    <t>Accrued interest payable, current</t>
  </si>
  <si>
    <t>Interest accrued and paid</t>
  </si>
  <si>
    <t>Preferred stock issued</t>
  </si>
  <si>
    <t>10.00%</t>
  </si>
  <si>
    <t>Oct. 14,
		2017</t>
  </si>
  <si>
    <t>Remaining unamortized discount amortization period</t>
  </si>
  <si>
    <t>13 months 15 days</t>
  </si>
  <si>
    <t>Effective interest rate</t>
  </si>
  <si>
    <t>18.20%</t>
  </si>
  <si>
    <t>Preferred stock redeemed, face value</t>
  </si>
  <si>
    <t>Series D Convertible [Member] | Beauport [Member]</t>
  </si>
  <si>
    <t>Remaining unamortized discount</t>
  </si>
  <si>
    <t>Potential profit pro rata share</t>
  </si>
  <si>
    <t>Accretion of discount (interest expense)</t>
  </si>
  <si>
    <t>Stock issued with note</t>
  </si>
  <si>
    <t>Fair value of stock issued recorded as a discount</t>
  </si>
  <si>
    <t>Series A Convertible [Member] | Beauport [Member]</t>
  </si>
  <si>
    <t>22.10%</t>
  </si>
  <si>
    <t>8.00%</t>
  </si>
  <si>
    <t>12.80%</t>
  </si>
  <si>
    <t>Payments to redeem stock</t>
  </si>
  <si>
    <t>22.70%</t>
  </si>
  <si>
    <t>Beauport Convertible Notes Payable [Member]</t>
  </si>
  <si>
    <t>Payments to escrow agent</t>
  </si>
  <si>
    <t>Interest expense paid by escrow agent</t>
  </si>
  <si>
    <t>Amortized debt issuance costs</t>
  </si>
  <si>
    <t>Mortgage Notes Payable [Member]</t>
  </si>
  <si>
    <t>20.00%</t>
  </si>
  <si>
    <t>Jun. 13,
		2016</t>
  </si>
  <si>
    <t>Valescore, Ltd. [Member]</t>
  </si>
  <si>
    <t>Dec. 31,
		2016</t>
  </si>
  <si>
    <t>May 8,
		2018</t>
  </si>
  <si>
    <t>11.20%</t>
  </si>
  <si>
    <t>Jul. 17,
		2018</t>
  </si>
  <si>
    <t>12.90%</t>
  </si>
  <si>
    <t>Kitimat and Terrace Notes Payable [Member]</t>
  </si>
  <si>
    <t>19 months</t>
  </si>
  <si>
    <t>Amortized interest expense</t>
  </si>
  <si>
    <t>Notes payable subscriptions, deposits</t>
  </si>
  <si>
    <t>5. Related Party Transactions (Details Narrative) - USD ($)</t>
  </si>
  <si>
    <t>Note receivable</t>
  </si>
  <si>
    <t>Consulting services</t>
  </si>
  <si>
    <t>Sebastien Cliche [Member]</t>
  </si>
  <si>
    <t>Rent expense</t>
  </si>
  <si>
    <t>Philippe Germain [Member]</t>
  </si>
  <si>
    <t>Accrued expenses</t>
  </si>
  <si>
    <t>Business related expenses</t>
  </si>
  <si>
    <t>Proceeds from loans</t>
  </si>
  <si>
    <t>Debt interest rate</t>
  </si>
  <si>
    <t>Louise Gagner [Member]</t>
  </si>
  <si>
    <t>LMM Group LTD [Member]</t>
  </si>
  <si>
    <t>Loan balance</t>
  </si>
  <si>
    <t>Accrued interest</t>
  </si>
  <si>
    <t>8010609 Canada [Member]</t>
  </si>
  <si>
    <t>9402 4462 Quebec, Inc. [Member]</t>
  </si>
  <si>
    <t>Maxim Cliche [Member]</t>
  </si>
  <si>
    <t>Martin Scholz [Member]</t>
  </si>
  <si>
    <t>Accrued compensation</t>
  </si>
  <si>
    <t>Capital Evolution Groupe [Member]</t>
  </si>
  <si>
    <t>Acquisition of deposit</t>
  </si>
  <si>
    <t>Net loss from investment</t>
  </si>
  <si>
    <t>Shares acquired in acquisition</t>
  </si>
  <si>
    <t>Payment for acquisition</t>
  </si>
  <si>
    <t>Gulf Central Agency Assets Management Ltd [Member]</t>
  </si>
  <si>
    <t>SF International Consulting Limited [Member]</t>
  </si>
  <si>
    <t>Acadian [Member]</t>
  </si>
  <si>
    <t>Payment of debt issuance costs</t>
  </si>
  <si>
    <t>Due to related party</t>
  </si>
  <si>
    <t>Rome Finance [Member]</t>
  </si>
  <si>
    <t>Stock issued for equity and debt issuance costs, stock issued</t>
  </si>
  <si>
    <t>Stock issued for equity and debt issuance costs, value</t>
  </si>
  <si>
    <t>6. Stockholders' Equity (Details- Options outstanding outside plan)</t>
  </si>
  <si>
    <t>Sep. 30, 2016$ / sharesshares</t>
  </si>
  <si>
    <t>Cancelled or expired</t>
  </si>
  <si>
    <t>Outside the Plan [Member]</t>
  </si>
  <si>
    <t>Options outstanding, Beginning</t>
  </si>
  <si>
    <t>Options granted</t>
  </si>
  <si>
    <t>Options outstanding, End</t>
  </si>
  <si>
    <t>Weighted average exercise price, Option outstanding, Beginning | $ / shares</t>
  </si>
  <si>
    <t>Weighted average exercise price, Option granted | $ / shares</t>
  </si>
  <si>
    <t>Weighted average exercise price, Option Cancelled or expired | $ / shares</t>
  </si>
  <si>
    <t>Weighted average exercise price, Option outstanding, End | $ / shares</t>
  </si>
  <si>
    <t>Outside the Plan [Member] | Employees [Member]</t>
  </si>
  <si>
    <t>Outside the Plan [Member] | Non-Employees [Member]</t>
  </si>
  <si>
    <t>6. Stockholders' Equity (Details - Option activity outside plan employees) - Outside the Plan [Member] - USD ($)</t>
  </si>
  <si>
    <t>Weighted average exercise price, options outstanding</t>
  </si>
  <si>
    <t>Employees and Directors [Member]</t>
  </si>
  <si>
    <t>Options outstanding, options outstanding</t>
  </si>
  <si>
    <t>Weighted average remaining contractual life, options outstanding</t>
  </si>
  <si>
    <t>1 year 3 months 29 days</t>
  </si>
  <si>
    <t>Aggregate intrinsic value, options outstanding</t>
  </si>
  <si>
    <t>Options vested</t>
  </si>
  <si>
    <t>Weighted average exercise price, options vested and exercisable</t>
  </si>
  <si>
    <t>Aggregate instrinsic value, options vested and exercisable</t>
  </si>
  <si>
    <t>$0.35 Exercise Price [Member] | Employees and Directors [Member]</t>
  </si>
  <si>
    <t>1 year</t>
  </si>
  <si>
    <t>1 year 9 months</t>
  </si>
  <si>
    <t>$1.50 Exercise Price [Member] | Employees and Directors [Member]</t>
  </si>
  <si>
    <t>2 years 4 months 13 days</t>
  </si>
  <si>
    <t>6. Stockholders' Equity (Details - Option activity Non employees) - Outside the Plan [Member] - USD ($)</t>
  </si>
  <si>
    <t>6 years 8 months 16 days</t>
  </si>
  <si>
    <t>9 years 9 months 29 days</t>
  </si>
  <si>
    <t>$0.35 Exercise Price [Member] | Non-Employees [Member]</t>
  </si>
  <si>
    <t>$0.75 Exercise Price [Member] | Non-Employees [Member]</t>
  </si>
  <si>
    <t>3 years 5 months 1 day</t>
  </si>
  <si>
    <t>4 years 2 months 1 day</t>
  </si>
  <si>
    <t>$0.86 Exercise Price [Member] | Non-Employees [Member]</t>
  </si>
  <si>
    <t>2 years 6 months</t>
  </si>
  <si>
    <t>$1.50 Exercise Price [Member] | Non-Employees [Member]</t>
  </si>
  <si>
    <t>1 year 1 month 27 days</t>
  </si>
  <si>
    <t>5 months 23 days</t>
  </si>
  <si>
    <t>$1.65 Exercise Price | Non-Employees [Member]</t>
  </si>
  <si>
    <t>7 years 8 months 12 days</t>
  </si>
  <si>
    <t>9 years 10 months 10 days</t>
  </si>
  <si>
    <t>6. Stockholder's Equity (Details Narrative) - USD ($)</t>
  </si>
  <si>
    <t>Proceeds from sale of common stock</t>
  </si>
  <si>
    <t>Stock issued for services, value</t>
  </si>
  <si>
    <t>Options expired or canceled</t>
  </si>
  <si>
    <t>Employee Stock Options [Member]</t>
  </si>
  <si>
    <t>Unrecognized stock compensation cost</t>
  </si>
  <si>
    <t>Non-Employee Stock Options [Member]</t>
  </si>
  <si>
    <t>Unrecognized compensation cost recognition period</t>
  </si>
  <si>
    <t>1 year 11 months 16 days</t>
  </si>
  <si>
    <t>Sale of Stock [Member]</t>
  </si>
  <si>
    <t>Stock issued new, shares</t>
  </si>
  <si>
    <t>Multiple parties [Member]</t>
  </si>
  <si>
    <t>Payment for stock issuance costs</t>
  </si>
  <si>
    <t>Common stock held in treasury, shares</t>
  </si>
  <si>
    <t>Accredited Investors [Member]</t>
  </si>
  <si>
    <t>Conversion of common stock into preffered stock, Shares</t>
  </si>
  <si>
    <t>Number of preffered stock converted</t>
  </si>
  <si>
    <t>Conversion of common stock for cash</t>
  </si>
  <si>
    <t>Investors [Member]</t>
  </si>
  <si>
    <t>Stock issued for debt issuance costs, shares</t>
  </si>
  <si>
    <t>Stock issued for debt issuance costs, value</t>
  </si>
  <si>
    <t>Deposit recevied in exchange preferred stock, Shares</t>
  </si>
  <si>
    <t>Deposit recevied in exchange preferred stock, value</t>
  </si>
  <si>
    <t>Twelve individuals or entities [Member]</t>
  </si>
  <si>
    <t>Stock issued for services, stock</t>
  </si>
  <si>
    <t>Employee [Member]</t>
  </si>
  <si>
    <t>Share based compensation expense</t>
  </si>
  <si>
    <t>Weighted average grant date fair value</t>
  </si>
  <si>
    <t>Fair value of options granted</t>
  </si>
  <si>
    <t>Various Consultants and Investors [Member]</t>
  </si>
  <si>
    <t>Consulting fee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5724205</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63</v>
      </c>
    </row>
    <row r="4" spans="1:2">
      <c r="A4" s="4" t="s">
        <v>16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67</v>
      </c>
    </row>
    <row r="4" spans="1:2">
      <c r="A4" s="4" t="s">
        <v>168</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4" t="s">
        <v>214</v>
      </c>
      <c r="B3" s="4" t="s">
        <v>215</v>
      </c>
    </row>
    <row r="4" spans="1:2">
      <c r="A4" s="4" t="s">
        <v>216</v>
      </c>
    </row>
    <row r="5" spans="1:2">
      <c r="A5" s="4" t="s">
        <v>217</v>
      </c>
      <c r="B5" s="4" t="s">
        <v>218</v>
      </c>
    </row>
    <row r="6" spans="1:2">
      <c r="A6" s="4" t="s">
        <v>219</v>
      </c>
      <c r="B6" s="4" t="s">
        <v>220</v>
      </c>
    </row>
    <row r="7" spans="1:2">
      <c r="A7" s="4" t="s">
        <v>221</v>
      </c>
    </row>
    <row r="8" spans="1:2">
      <c r="A8" s="4" t="s">
        <v>217</v>
      </c>
      <c r="B8" s="4" t="s">
        <v>222</v>
      </c>
    </row>
    <row r="9" spans="1:2">
      <c r="A9" s="4" t="s">
        <v>219</v>
      </c>
      <c r="B9"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81</v>
      </c>
      <c r="D1" s="2" t="s">
        <v>1</v>
      </c>
    </row>
    <row r="2" spans="1:6">
      <c r="B2" s="2" t="s">
        <v>2</v>
      </c>
      <c r="C2" s="2" t="s">
        <v>82</v>
      </c>
      <c r="D2" s="2" t="s">
        <v>2</v>
      </c>
      <c r="E2" s="2" t="s">
        <v>82</v>
      </c>
      <c r="F2" s="2" t="s">
        <v>28</v>
      </c>
    </row>
    <row r="3" spans="1:6">
      <c r="A3" s="3" t="s">
        <v>159</v>
      </c>
    </row>
    <row r="4" spans="1:6">
      <c r="A4" s="4" t="s">
        <v>225</v>
      </c>
      <c r="B4" s="7" t="n">
        <v>-1410002</v>
      </c>
      <c r="C4" s="7" t="n">
        <v>-2367797</v>
      </c>
      <c r="D4" s="7" t="n">
        <v>-16512923</v>
      </c>
      <c r="E4" s="7" t="n">
        <v>-6424411</v>
      </c>
    </row>
    <row r="5" spans="1:6">
      <c r="A5" s="4" t="s">
        <v>63</v>
      </c>
      <c r="B5" s="5" t="n">
        <v>-33529792</v>
      </c>
      <c r="D5" s="5" t="n">
        <v>-33529792</v>
      </c>
      <c r="F5" s="7" t="n">
        <v>-17016869</v>
      </c>
    </row>
    <row r="6" spans="1:6">
      <c r="A6" s="4" t="s">
        <v>226</v>
      </c>
      <c r="B6" s="7" t="n">
        <v>-17862414</v>
      </c>
      <c r="D6" s="5" t="n">
        <v>-17862414</v>
      </c>
    </row>
    <row r="7" spans="1:6">
      <c r="A7" s="4" t="s">
        <v>227</v>
      </c>
      <c r="D7" s="7" t="n">
        <v>-786391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v>
      </c>
      <c r="B1" s="2" t="s">
        <v>2</v>
      </c>
      <c r="C1" s="2" t="s">
        <v>28</v>
      </c>
    </row>
    <row r="2" spans="1:3">
      <c r="A2" s="3" t="s">
        <v>29</v>
      </c>
    </row>
    <row r="3" spans="1:3">
      <c r="A3" s="4" t="s">
        <v>30</v>
      </c>
      <c r="B3" s="7" t="n">
        <v>329097</v>
      </c>
      <c r="C3" s="7" t="n">
        <v>424218</v>
      </c>
    </row>
    <row r="4" spans="1:3">
      <c r="A4" s="4" t="s">
        <v>31</v>
      </c>
      <c r="B4" s="5" t="n">
        <v>0</v>
      </c>
      <c r="C4" s="5" t="n">
        <v>443354</v>
      </c>
    </row>
    <row r="5" spans="1:3">
      <c r="A5" s="4" t="s">
        <v>32</v>
      </c>
      <c r="B5" s="5" t="n">
        <v>17468</v>
      </c>
      <c r="C5" s="5" t="n">
        <v>185061</v>
      </c>
    </row>
    <row r="6" spans="1:3">
      <c r="A6" s="4" t="s">
        <v>33</v>
      </c>
      <c r="B6" s="5" t="n">
        <v>140183</v>
      </c>
      <c r="C6" s="5" t="n">
        <v>52166</v>
      </c>
    </row>
    <row r="7" spans="1:3">
      <c r="A7" s="4" t="s">
        <v>34</v>
      </c>
      <c r="B7" s="5" t="n">
        <v>0</v>
      </c>
      <c r="C7" s="5" t="n">
        <v>112187</v>
      </c>
    </row>
    <row r="8" spans="1:3">
      <c r="A8" s="4" t="s">
        <v>35</v>
      </c>
      <c r="B8" s="5" t="n">
        <v>99511</v>
      </c>
      <c r="C8" s="5" t="n">
        <v>258035</v>
      </c>
    </row>
    <row r="9" spans="1:3">
      <c r="A9" s="4" t="s">
        <v>36</v>
      </c>
      <c r="B9" s="5" t="n">
        <v>586259</v>
      </c>
      <c r="C9" s="5" t="n">
        <v>1475021</v>
      </c>
    </row>
    <row r="10" spans="1:3">
      <c r="A10" s="3" t="s">
        <v>37</v>
      </c>
    </row>
    <row r="11" spans="1:3">
      <c r="A11" s="4" t="s">
        <v>38</v>
      </c>
      <c r="B11" s="5" t="n">
        <v>15715340</v>
      </c>
      <c r="C11" s="5" t="n">
        <v>14798000</v>
      </c>
    </row>
    <row r="12" spans="1:3">
      <c r="A12" s="4" t="s">
        <v>39</v>
      </c>
      <c r="B12" s="5" t="n">
        <v>0</v>
      </c>
      <c r="C12" s="5" t="n">
        <v>3148032</v>
      </c>
    </row>
    <row r="13" spans="1:3">
      <c r="A13" s="4" t="s">
        <v>40</v>
      </c>
      <c r="B13" s="5" t="n">
        <v>56080</v>
      </c>
      <c r="C13" s="5" t="n">
        <v>56080</v>
      </c>
    </row>
    <row r="14" spans="1:3">
      <c r="A14" s="4" t="s">
        <v>41</v>
      </c>
      <c r="B14" s="5" t="n">
        <v>22329</v>
      </c>
      <c r="C14" s="5" t="n">
        <v>73293</v>
      </c>
    </row>
    <row r="15" spans="1:3">
      <c r="A15" s="4" t="s">
        <v>42</v>
      </c>
      <c r="B15" s="5" t="n">
        <v>15793749</v>
      </c>
      <c r="C15" s="5" t="n">
        <v>18075405</v>
      </c>
    </row>
    <row r="16" spans="1:3">
      <c r="A16" s="4" t="s">
        <v>43</v>
      </c>
      <c r="B16" s="5" t="n">
        <v>16380008</v>
      </c>
      <c r="C16" s="5" t="n">
        <v>19550426</v>
      </c>
    </row>
    <row r="17" spans="1:3">
      <c r="A17" s="3" t="s">
        <v>44</v>
      </c>
    </row>
    <row r="18" spans="1:3">
      <c r="A18" s="4" t="s">
        <v>45</v>
      </c>
      <c r="B18" s="5" t="n">
        <v>4847149</v>
      </c>
      <c r="C18" s="5" t="n">
        <v>1973512</v>
      </c>
    </row>
    <row r="19" spans="1:3">
      <c r="A19" s="4" t="s">
        <v>46</v>
      </c>
      <c r="B19" s="5" t="n">
        <v>1278818</v>
      </c>
      <c r="C19" s="5" t="n">
        <v>1259922</v>
      </c>
    </row>
    <row r="20" spans="1:3">
      <c r="A20" s="4" t="s">
        <v>47</v>
      </c>
      <c r="B20" s="5" t="n">
        <v>2317834</v>
      </c>
      <c r="C20" s="5" t="n">
        <v>865080</v>
      </c>
    </row>
    <row r="21" spans="1:3">
      <c r="A21" s="4" t="s">
        <v>48</v>
      </c>
      <c r="B21" s="5" t="n">
        <v>3803185</v>
      </c>
      <c r="C21" s="5" t="n">
        <v>3765000</v>
      </c>
    </row>
    <row r="22" spans="1:3">
      <c r="A22" s="4" t="s">
        <v>49</v>
      </c>
      <c r="B22" s="5" t="n">
        <v>633201</v>
      </c>
      <c r="C22" s="5" t="n">
        <v>486528</v>
      </c>
    </row>
    <row r="23" spans="1:3">
      <c r="A23" s="4" t="s">
        <v>50</v>
      </c>
      <c r="B23" s="5" t="n">
        <v>5371340</v>
      </c>
      <c r="C23" s="5" t="n">
        <v>3741821</v>
      </c>
    </row>
    <row r="24" spans="1:3">
      <c r="A24" s="4" t="s">
        <v>51</v>
      </c>
      <c r="B24" s="5" t="n">
        <v>197146</v>
      </c>
      <c r="C24" s="5" t="n">
        <v>197146</v>
      </c>
    </row>
    <row r="25" spans="1:3">
      <c r="A25" s="4" t="s">
        <v>52</v>
      </c>
      <c r="B25" s="5" t="n">
        <v>18448673</v>
      </c>
      <c r="C25" s="5" t="n">
        <v>12289009</v>
      </c>
    </row>
    <row r="26" spans="1:3">
      <c r="A26" s="3" t="s">
        <v>53</v>
      </c>
    </row>
    <row r="27" spans="1:3">
      <c r="A27" s="4" t="s">
        <v>54</v>
      </c>
      <c r="B27" s="5" t="n">
        <v>3060326</v>
      </c>
      <c r="C27" s="5" t="n">
        <v>2892047</v>
      </c>
    </row>
    <row r="28" spans="1:3">
      <c r="A28" s="4" t="s">
        <v>55</v>
      </c>
      <c r="B28" s="5" t="n">
        <v>3388259</v>
      </c>
      <c r="C28" s="5" t="n">
        <v>3431692</v>
      </c>
    </row>
    <row r="29" spans="1:3">
      <c r="A29" s="4" t="s">
        <v>56</v>
      </c>
      <c r="B29" s="5" t="n">
        <v>6448585</v>
      </c>
      <c r="C29" s="5" t="n">
        <v>6323739</v>
      </c>
    </row>
    <row r="30" spans="1:3">
      <c r="A30" s="4" t="s">
        <v>57</v>
      </c>
      <c r="B30" s="5" t="n">
        <v>24897258</v>
      </c>
      <c r="C30" s="5" t="n">
        <v>18612748</v>
      </c>
    </row>
    <row r="31" spans="1:3">
      <c r="A31" s="3" t="s">
        <v>58</v>
      </c>
    </row>
    <row r="32" spans="1:3">
      <c r="A32" s="4" t="s">
        <v>59</v>
      </c>
      <c r="B32" s="5" t="n">
        <v>26546556</v>
      </c>
      <c r="C32" s="5" t="n">
        <v>20035692</v>
      </c>
    </row>
    <row r="33" spans="1:3">
      <c r="A33" s="4" t="s">
        <v>60</v>
      </c>
      <c r="B33" s="5" t="n">
        <v>166983</v>
      </c>
      <c r="C33" s="5" t="n">
        <v>0</v>
      </c>
    </row>
    <row r="34" spans="1:3">
      <c r="A34" s="4" t="s">
        <v>61</v>
      </c>
      <c r="B34" s="5" t="n">
        <v>-209</v>
      </c>
      <c r="C34" s="5" t="n">
        <v>0</v>
      </c>
    </row>
    <row r="35" spans="1:3">
      <c r="A35" s="4" t="s">
        <v>62</v>
      </c>
      <c r="B35" s="5" t="n">
        <v>-1706678</v>
      </c>
      <c r="C35" s="5" t="n">
        <v>-2086207</v>
      </c>
    </row>
    <row r="36" spans="1:3">
      <c r="A36" s="4" t="s">
        <v>63</v>
      </c>
      <c r="B36" s="5" t="n">
        <v>-33529792</v>
      </c>
      <c r="C36" s="5" t="n">
        <v>-17016869</v>
      </c>
    </row>
    <row r="37" spans="1:3">
      <c r="A37" s="4" t="s">
        <v>64</v>
      </c>
      <c r="B37" s="5" t="n">
        <v>-8517250</v>
      </c>
      <c r="C37" s="5" t="n">
        <v>937678</v>
      </c>
    </row>
    <row r="38" spans="1:3">
      <c r="A38" s="4" t="s">
        <v>65</v>
      </c>
      <c r="B38" s="5" t="n">
        <v>16380008</v>
      </c>
      <c r="C38" s="5" t="n">
        <v>19550426</v>
      </c>
    </row>
    <row r="39" spans="1:3">
      <c r="A39" s="4" t="s">
        <v>66</v>
      </c>
    </row>
    <row r="40" spans="1:3">
      <c r="A40" s="3" t="s">
        <v>58</v>
      </c>
    </row>
    <row r="41" spans="1:3">
      <c r="A41" s="4" t="s">
        <v>67</v>
      </c>
      <c r="B41" s="5" t="n">
        <v>20</v>
      </c>
      <c r="C41" s="5" t="n">
        <v>0</v>
      </c>
    </row>
    <row r="42" spans="1:3">
      <c r="A42" s="4" t="s">
        <v>68</v>
      </c>
      <c r="B42" s="5" t="n">
        <v>5606</v>
      </c>
      <c r="C42" s="5" t="n">
        <v>5606</v>
      </c>
    </row>
    <row r="43" spans="1:3">
      <c r="A43" s="4" t="s">
        <v>69</v>
      </c>
    </row>
    <row r="44" spans="1:3">
      <c r="A44" s="3" t="s">
        <v>58</v>
      </c>
    </row>
    <row r="45" spans="1:3">
      <c r="A45" s="4" t="s">
        <v>67</v>
      </c>
      <c r="B45" s="7" t="n">
        <v>264</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8</v>
      </c>
      <c r="B1" s="2" t="s">
        <v>2</v>
      </c>
      <c r="C1" s="2" t="s">
        <v>28</v>
      </c>
    </row>
    <row r="2" spans="1:3">
      <c r="A2" s="4" t="s">
        <v>229</v>
      </c>
      <c r="B2" s="7" t="n">
        <v>0</v>
      </c>
      <c r="C2" s="7" t="n">
        <v>443354</v>
      </c>
    </row>
    <row r="3" spans="1:3">
      <c r="A3" s="4" t="s">
        <v>230</v>
      </c>
      <c r="B3" s="5" t="n">
        <v>1643025</v>
      </c>
      <c r="C3" s="5" t="n">
        <v>1643025</v>
      </c>
    </row>
    <row r="4" spans="1:3">
      <c r="A4" s="4" t="s">
        <v>231</v>
      </c>
      <c r="B4" s="5" t="n">
        <v>-1643025</v>
      </c>
      <c r="C4" s="5" t="n">
        <v>-1643025</v>
      </c>
    </row>
    <row r="5" spans="1:3">
      <c r="A5" s="4" t="s">
        <v>232</v>
      </c>
      <c r="B5" s="5" t="n">
        <v>0</v>
      </c>
      <c r="C5" s="5" t="n">
        <v>0</v>
      </c>
    </row>
    <row r="6" spans="1:3">
      <c r="A6" s="4" t="s">
        <v>233</v>
      </c>
    </row>
    <row r="7" spans="1:3">
      <c r="A7" s="4" t="s">
        <v>229</v>
      </c>
      <c r="B7" s="5" t="n">
        <v>443354</v>
      </c>
      <c r="C7" s="5" t="n">
        <v>443354</v>
      </c>
    </row>
    <row r="8" spans="1:3">
      <c r="A8" s="4" t="s">
        <v>231</v>
      </c>
      <c r="B8" s="5" t="n">
        <v>-443354</v>
      </c>
      <c r="C8" s="5" t="n">
        <v>0</v>
      </c>
    </row>
    <row r="9" spans="1:3">
      <c r="A9" s="4" t="s">
        <v>232</v>
      </c>
      <c r="B9" s="5" t="n">
        <v>0</v>
      </c>
      <c r="C9" s="5" t="n">
        <v>443354</v>
      </c>
    </row>
    <row r="10" spans="1:3">
      <c r="A10" s="4" t="s">
        <v>234</v>
      </c>
    </row>
    <row r="11" spans="1:3">
      <c r="A11" s="4" t="s">
        <v>230</v>
      </c>
      <c r="B11" s="5" t="n">
        <v>630788</v>
      </c>
      <c r="C11" s="5" t="n">
        <v>630788</v>
      </c>
    </row>
    <row r="12" spans="1:3">
      <c r="A12" s="4" t="s">
        <v>231</v>
      </c>
      <c r="B12" s="5" t="n">
        <v>-630788</v>
      </c>
      <c r="C12" s="5" t="n">
        <v>-630788</v>
      </c>
    </row>
    <row r="13" spans="1:3">
      <c r="A13" s="4" t="s">
        <v>232</v>
      </c>
      <c r="B13" s="5" t="n">
        <v>0</v>
      </c>
      <c r="C13" s="5" t="n">
        <v>0</v>
      </c>
    </row>
    <row r="14" spans="1:3">
      <c r="A14" s="4" t="s">
        <v>235</v>
      </c>
    </row>
    <row r="15" spans="1:3">
      <c r="A15" s="4" t="s">
        <v>230</v>
      </c>
      <c r="B15" s="5" t="n">
        <v>1012237</v>
      </c>
      <c r="C15" s="5" t="n">
        <v>1012237</v>
      </c>
    </row>
    <row r="16" spans="1:3">
      <c r="A16" s="4" t="s">
        <v>231</v>
      </c>
      <c r="B16" s="5" t="n">
        <v>-1012237</v>
      </c>
      <c r="C16" s="5" t="n">
        <v>-1012237</v>
      </c>
    </row>
    <row r="17" spans="1:3">
      <c r="A17" s="4" t="s">
        <v>232</v>
      </c>
      <c r="B17" s="7" t="n">
        <v>0</v>
      </c>
      <c r="C17"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36</v>
      </c>
      <c r="B1" s="2" t="s">
        <v>81</v>
      </c>
      <c r="C1" s="2" t="s">
        <v>1</v>
      </c>
    </row>
    <row r="2" spans="1:3">
      <c r="B2" s="2" t="s">
        <v>82</v>
      </c>
      <c r="C2" s="2" t="s">
        <v>82</v>
      </c>
    </row>
    <row r="3" spans="1:3">
      <c r="A3" s="3" t="s">
        <v>237</v>
      </c>
    </row>
    <row r="4" spans="1:3">
      <c r="A4" s="4" t="s">
        <v>238</v>
      </c>
      <c r="B4" s="7" t="n">
        <v>35679</v>
      </c>
      <c r="C4" s="7" t="n">
        <v>814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239</v>
      </c>
      <c r="B1" s="2" t="s">
        <v>240</v>
      </c>
      <c r="C1" s="2" t="s">
        <v>241</v>
      </c>
      <c r="D1" s="2" t="s">
        <v>242</v>
      </c>
      <c r="E1" s="2" t="s">
        <v>243</v>
      </c>
    </row>
    <row r="2" spans="1:5">
      <c r="A2" s="4" t="s">
        <v>244</v>
      </c>
      <c r="B2" s="7" t="n">
        <v>15715340</v>
      </c>
      <c r="D2" s="7" t="n">
        <v>14798000</v>
      </c>
    </row>
    <row r="3" spans="1:5">
      <c r="A3" s="4" t="s">
        <v>245</v>
      </c>
    </row>
    <row r="4" spans="1:5">
      <c r="A4" s="4" t="s">
        <v>244</v>
      </c>
      <c r="B4" s="5" t="n">
        <v>4864822</v>
      </c>
      <c r="D4" s="5" t="n">
        <v>4567218</v>
      </c>
    </row>
    <row r="5" spans="1:5">
      <c r="A5" s="4" t="s">
        <v>246</v>
      </c>
    </row>
    <row r="6" spans="1:5">
      <c r="A6" s="4" t="s">
        <v>244</v>
      </c>
      <c r="B6" s="5" t="n">
        <v>261045</v>
      </c>
      <c r="D6" s="5" t="n">
        <v>233275</v>
      </c>
    </row>
    <row r="7" spans="1:5">
      <c r="A7" s="4" t="s">
        <v>247</v>
      </c>
    </row>
    <row r="8" spans="1:5">
      <c r="A8" s="4" t="s">
        <v>244</v>
      </c>
      <c r="B8" s="5" t="n">
        <v>776089</v>
      </c>
      <c r="D8" s="5" t="n">
        <v>727711</v>
      </c>
    </row>
    <row r="9" spans="1:5">
      <c r="A9" s="4" t="s">
        <v>248</v>
      </c>
    </row>
    <row r="10" spans="1:5">
      <c r="A10" s="4" t="s">
        <v>244</v>
      </c>
      <c r="B10" s="5" t="n">
        <v>608855</v>
      </c>
      <c r="D10" s="5" t="n">
        <v>570808</v>
      </c>
    </row>
    <row r="11" spans="1:5">
      <c r="A11" s="4" t="s">
        <v>249</v>
      </c>
    </row>
    <row r="12" spans="1:5">
      <c r="A12" s="4" t="s">
        <v>244</v>
      </c>
      <c r="B12" s="5" t="n">
        <v>1721029</v>
      </c>
      <c r="D12" s="5" t="n">
        <v>1529141</v>
      </c>
    </row>
    <row r="13" spans="1:5">
      <c r="A13" s="4" t="s">
        <v>250</v>
      </c>
    </row>
    <row r="14" spans="1:5">
      <c r="A14" s="4" t="s">
        <v>244</v>
      </c>
      <c r="B14" s="7" t="n">
        <v>7483500</v>
      </c>
      <c r="D14" s="7" t="n">
        <v>7169847</v>
      </c>
    </row>
    <row r="15" spans="1:5">
      <c r="A15" s="4" t="s">
        <v>251</v>
      </c>
    </row>
    <row r="16" spans="1:5">
      <c r="A16" s="4" t="s">
        <v>244</v>
      </c>
      <c r="C16" s="7" t="n">
        <v>6370069</v>
      </c>
      <c r="E16" s="7" t="n">
        <v>6335438</v>
      </c>
    </row>
    <row r="17" spans="1:5">
      <c r="A17" s="4" t="s">
        <v>252</v>
      </c>
    </row>
    <row r="18" spans="1:5">
      <c r="A18" s="4" t="s">
        <v>244</v>
      </c>
      <c r="C18" s="5" t="n">
        <v>341816</v>
      </c>
      <c r="E18" s="5" t="n">
        <v>323589</v>
      </c>
    </row>
    <row r="19" spans="1:5">
      <c r="A19" s="4" t="s">
        <v>253</v>
      </c>
    </row>
    <row r="20" spans="1:5">
      <c r="A20" s="4" t="s">
        <v>244</v>
      </c>
      <c r="C20" s="5" t="n">
        <v>1016223</v>
      </c>
      <c r="E20" s="5" t="n">
        <v>1009448</v>
      </c>
    </row>
    <row r="21" spans="1:5">
      <c r="A21" s="4" t="s">
        <v>254</v>
      </c>
    </row>
    <row r="22" spans="1:5">
      <c r="A22" s="4" t="s">
        <v>244</v>
      </c>
      <c r="C22" s="5" t="n">
        <v>797243</v>
      </c>
      <c r="E22" s="5" t="n">
        <v>791799</v>
      </c>
    </row>
    <row r="23" spans="1:5">
      <c r="A23" s="4" t="s">
        <v>255</v>
      </c>
    </row>
    <row r="24" spans="1:5">
      <c r="A24" s="4" t="s">
        <v>244</v>
      </c>
      <c r="C24" s="5" t="n">
        <v>2253540</v>
      </c>
      <c r="E24" s="5" t="n">
        <v>2121155</v>
      </c>
    </row>
    <row r="25" spans="1:5">
      <c r="A25" s="4" t="s">
        <v>256</v>
      </c>
    </row>
    <row r="26" spans="1:5">
      <c r="A26" s="4" t="s">
        <v>244</v>
      </c>
      <c r="C26" s="7" t="n">
        <v>0</v>
      </c>
      <c r="E2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 customWidth="1" max="5" min="5" width="26"/>
  </cols>
  <sheetData>
    <row r="1" spans="1:5">
      <c r="A1" s="1" t="s">
        <v>257</v>
      </c>
      <c r="B1" s="2" t="s">
        <v>1</v>
      </c>
    </row>
    <row r="2" spans="1:5">
      <c r="B2" s="2" t="s">
        <v>240</v>
      </c>
      <c r="C2" s="2" t="s">
        <v>258</v>
      </c>
      <c r="D2" s="2" t="s">
        <v>259</v>
      </c>
      <c r="E2" s="2" t="s">
        <v>260</v>
      </c>
    </row>
    <row r="3" spans="1:5">
      <c r="A3" s="4" t="s">
        <v>261</v>
      </c>
      <c r="D3" s="7" t="n">
        <v>29488000</v>
      </c>
    </row>
    <row r="4" spans="1:5">
      <c r="A4" s="4" t="s">
        <v>262</v>
      </c>
      <c r="D4" s="5" t="n">
        <v>433000</v>
      </c>
      <c r="E4" s="5" t="n">
        <v>433000</v>
      </c>
    </row>
    <row r="5" spans="1:5">
      <c r="A5" s="4" t="s">
        <v>263</v>
      </c>
      <c r="B5" s="7" t="n">
        <v>1900000</v>
      </c>
      <c r="D5" s="7" t="n">
        <v>2801205</v>
      </c>
    </row>
    <row r="6" spans="1:5">
      <c r="A6" s="4" t="s">
        <v>264</v>
      </c>
      <c r="D6" s="7" t="n">
        <v>346827</v>
      </c>
    </row>
    <row r="7" spans="1:5">
      <c r="A7" s="4" t="s">
        <v>265</v>
      </c>
      <c r="B7" s="5" t="n">
        <v>160825</v>
      </c>
    </row>
    <row r="8" spans="1:5">
      <c r="A8" s="4" t="s">
        <v>266</v>
      </c>
      <c r="B8" s="7" t="n">
        <v>256048</v>
      </c>
    </row>
    <row r="9" spans="1:5">
      <c r="A9" s="4" t="s">
        <v>267</v>
      </c>
    </row>
    <row r="10" spans="1:5">
      <c r="A10" s="4" t="s">
        <v>268</v>
      </c>
      <c r="E10" s="4" t="s">
        <v>269</v>
      </c>
    </row>
    <row r="11" spans="1:5">
      <c r="A11" s="4" t="s">
        <v>270</v>
      </c>
      <c r="C11" s="4" t="s">
        <v>271</v>
      </c>
      <c r="E11" s="5" t="n">
        <v>10286305</v>
      </c>
    </row>
    <row r="12" spans="1:5">
      <c r="A12" s="4" t="s">
        <v>272</v>
      </c>
      <c r="E12" s="4" t="s">
        <v>273</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4</v>
      </c>
      <c r="B1" s="2" t="s">
        <v>2</v>
      </c>
      <c r="C1" s="2" t="s">
        <v>28</v>
      </c>
    </row>
    <row r="2" spans="1:3">
      <c r="A2" s="4" t="s">
        <v>275</v>
      </c>
      <c r="B2" s="7" t="n">
        <v>-1278818</v>
      </c>
      <c r="C2" s="7" t="n">
        <v>-1259922</v>
      </c>
    </row>
    <row r="3" spans="1:3">
      <c r="A3" s="4" t="s">
        <v>276</v>
      </c>
      <c r="B3" s="5" t="n">
        <v>3060326</v>
      </c>
      <c r="C3" s="5" t="n">
        <v>2892047</v>
      </c>
    </row>
    <row r="4" spans="1:3">
      <c r="A4" s="4" t="s">
        <v>277</v>
      </c>
    </row>
    <row r="5" spans="1:3">
      <c r="A5" s="4" t="s">
        <v>278</v>
      </c>
      <c r="B5" s="5" t="n">
        <v>1200000</v>
      </c>
      <c r="C5" s="5" t="n">
        <v>1200000</v>
      </c>
    </row>
    <row r="6" spans="1:3">
      <c r="A6" s="4" t="s">
        <v>279</v>
      </c>
      <c r="B6" s="5" t="n">
        <v>-34134</v>
      </c>
      <c r="C6" s="5" t="n">
        <v>-58875</v>
      </c>
    </row>
    <row r="7" spans="1:3">
      <c r="A7" s="4" t="s">
        <v>280</v>
      </c>
      <c r="B7" s="5" t="n">
        <v>-56610</v>
      </c>
      <c r="C7" s="5" t="n">
        <v>-98757</v>
      </c>
    </row>
    <row r="8" spans="1:3">
      <c r="A8" s="4" t="s">
        <v>281</v>
      </c>
      <c r="B8" s="5" t="n">
        <v>-48457</v>
      </c>
      <c r="C8" s="5" t="n">
        <v>-90010</v>
      </c>
    </row>
    <row r="9" spans="1:3">
      <c r="A9" s="4" t="s">
        <v>282</v>
      </c>
      <c r="B9" s="5" t="n">
        <v>1060799</v>
      </c>
      <c r="C9" s="5" t="n">
        <v>952358</v>
      </c>
    </row>
    <row r="10" spans="1:3">
      <c r="A10" s="4" t="s">
        <v>283</v>
      </c>
    </row>
    <row r="11" spans="1:3">
      <c r="A11" s="4" t="s">
        <v>278</v>
      </c>
      <c r="B11" s="5" t="n">
        <v>2421479</v>
      </c>
      <c r="C11" s="5" t="n">
        <v>2421479</v>
      </c>
    </row>
    <row r="12" spans="1:3">
      <c r="A12" s="4" t="s">
        <v>279</v>
      </c>
      <c r="B12" s="5" t="n">
        <v>0</v>
      </c>
      <c r="C12" s="5" t="n">
        <v>0</v>
      </c>
    </row>
    <row r="13" spans="1:3">
      <c r="A13" s="4" t="s">
        <v>280</v>
      </c>
      <c r="B13" s="5" t="n">
        <v>-121419</v>
      </c>
      <c r="C13" s="5" t="n">
        <v>-206457</v>
      </c>
    </row>
    <row r="14" spans="1:3">
      <c r="A14" s="4" t="s">
        <v>281</v>
      </c>
      <c r="B14" s="5" t="n">
        <v>0</v>
      </c>
      <c r="C14" s="5" t="n">
        <v>0</v>
      </c>
    </row>
    <row r="15" spans="1:3">
      <c r="A15" s="4" t="s">
        <v>282</v>
      </c>
      <c r="B15" s="5" t="n">
        <v>2300060</v>
      </c>
      <c r="C15" s="5" t="n">
        <v>2215022</v>
      </c>
    </row>
    <row r="16" spans="1:3">
      <c r="A16" s="4" t="s">
        <v>284</v>
      </c>
    </row>
    <row r="17" spans="1:3">
      <c r="A17" s="4" t="s">
        <v>278</v>
      </c>
      <c r="B17" s="5" t="n">
        <v>874000</v>
      </c>
      <c r="C17" s="5" t="n">
        <v>874000</v>
      </c>
    </row>
    <row r="18" spans="1:3">
      <c r="A18" s="4" t="s">
        <v>279</v>
      </c>
      <c r="B18" s="5" t="n">
        <v>-72493</v>
      </c>
      <c r="C18" s="5" t="n">
        <v>-125041</v>
      </c>
    </row>
    <row r="19" spans="1:3">
      <c r="A19" s="4" t="s">
        <v>280</v>
      </c>
      <c r="B19" s="5" t="n">
        <v>-41241</v>
      </c>
      <c r="C19" s="5" t="n">
        <v>-71934</v>
      </c>
    </row>
    <row r="20" spans="1:3">
      <c r="A20" s="4" t="s">
        <v>281</v>
      </c>
      <c r="B20" s="5" t="n">
        <v>0</v>
      </c>
      <c r="C20" s="5" t="n">
        <v>0</v>
      </c>
    </row>
    <row r="21" spans="1:3">
      <c r="A21" s="4" t="s">
        <v>282</v>
      </c>
      <c r="B21" s="5" t="n">
        <v>760266</v>
      </c>
      <c r="C21" s="5" t="n">
        <v>677025</v>
      </c>
    </row>
    <row r="22" spans="1:3">
      <c r="A22" s="4" t="s">
        <v>285</v>
      </c>
    </row>
    <row r="23" spans="1:3">
      <c r="A23" s="4" t="s">
        <v>278</v>
      </c>
      <c r="B23" s="5" t="n">
        <v>250000</v>
      </c>
      <c r="C23" s="5" t="n">
        <v>365000</v>
      </c>
    </row>
    <row r="24" spans="1:3">
      <c r="A24" s="4" t="s">
        <v>280</v>
      </c>
      <c r="B24" s="5" t="n">
        <v>-17241</v>
      </c>
      <c r="C24" s="5" t="n">
        <v>-30057</v>
      </c>
    </row>
    <row r="25" spans="1:3">
      <c r="A25" s="4" t="s">
        <v>281</v>
      </c>
      <c r="B25" s="5" t="n">
        <v>-14740</v>
      </c>
      <c r="C25" s="5" t="n">
        <v>-27379</v>
      </c>
    </row>
    <row r="26" spans="1:3">
      <c r="A26" s="4" t="s">
        <v>282</v>
      </c>
      <c r="B26" s="5" t="n">
        <v>218019</v>
      </c>
      <c r="C26" s="5" t="n">
        <v>307564</v>
      </c>
    </row>
    <row r="27" spans="1:3">
      <c r="A27" s="4" t="s">
        <v>286</v>
      </c>
    </row>
    <row r="28" spans="1:3">
      <c r="A28" s="4" t="s">
        <v>278</v>
      </c>
      <c r="B28" s="5" t="n">
        <v>4745479</v>
      </c>
      <c r="C28" s="5" t="n">
        <v>4860479</v>
      </c>
    </row>
    <row r="29" spans="1:3">
      <c r="A29" s="4" t="s">
        <v>279</v>
      </c>
      <c r="B29" s="5" t="n">
        <v>-106627</v>
      </c>
      <c r="C29" s="5" t="n">
        <v>-183916</v>
      </c>
    </row>
    <row r="30" spans="1:3">
      <c r="A30" s="4" t="s">
        <v>280</v>
      </c>
      <c r="B30" s="5" t="n">
        <v>-236511</v>
      </c>
      <c r="C30" s="5" t="n">
        <v>-407205</v>
      </c>
    </row>
    <row r="31" spans="1:3">
      <c r="A31" s="4" t="s">
        <v>281</v>
      </c>
      <c r="B31" s="5" t="n">
        <v>-63197</v>
      </c>
      <c r="C31" s="5" t="n">
        <v>-117389</v>
      </c>
    </row>
    <row r="32" spans="1:3">
      <c r="A32" s="4" t="s">
        <v>282</v>
      </c>
      <c r="B32" s="5" t="n">
        <v>4339144</v>
      </c>
      <c r="C32" s="5" t="n">
        <v>4151969</v>
      </c>
    </row>
    <row r="33" spans="1:3">
      <c r="A33" s="4" t="s">
        <v>275</v>
      </c>
      <c r="B33" s="5" t="n">
        <v>-1475964</v>
      </c>
      <c r="C33" s="5" t="n">
        <v>-1457068</v>
      </c>
    </row>
    <row r="34" spans="1:3">
      <c r="A34" s="4" t="s">
        <v>51</v>
      </c>
      <c r="B34" s="5" t="n">
        <v>197146</v>
      </c>
      <c r="C34" s="5" t="n">
        <v>197146</v>
      </c>
    </row>
    <row r="35" spans="1:3">
      <c r="A35" s="4" t="s">
        <v>287</v>
      </c>
      <c r="B35" s="5" t="n">
        <v>-1278818</v>
      </c>
      <c r="C35" s="5" t="n">
        <v>-1259922</v>
      </c>
    </row>
    <row r="36" spans="1:3">
      <c r="A36" s="4" t="s">
        <v>276</v>
      </c>
      <c r="B36" s="7" t="n">
        <v>3060326</v>
      </c>
      <c r="C36" s="7" t="n">
        <v>28920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28</v>
      </c>
    </row>
    <row r="2" spans="1:3">
      <c r="A2" s="4" t="s">
        <v>289</v>
      </c>
      <c r="B2" s="7" t="n">
        <v>3388259</v>
      </c>
      <c r="C2" s="7" t="n">
        <v>3431692</v>
      </c>
    </row>
    <row r="3" spans="1:3">
      <c r="A3" s="4" t="s">
        <v>290</v>
      </c>
    </row>
    <row r="4" spans="1:3">
      <c r="A4" s="4" t="s">
        <v>291</v>
      </c>
      <c r="B4" s="5" t="n">
        <v>2292830</v>
      </c>
      <c r="C4" s="5" t="n">
        <v>2442830</v>
      </c>
    </row>
    <row r="5" spans="1:3">
      <c r="A5" s="4" t="s">
        <v>292</v>
      </c>
      <c r="B5" s="5" t="n">
        <v>-114286</v>
      </c>
      <c r="C5" s="5" t="n">
        <v>-167904</v>
      </c>
    </row>
    <row r="6" spans="1:3">
      <c r="A6" s="4" t="s">
        <v>157</v>
      </c>
      <c r="B6" s="5" t="n">
        <v>2178544</v>
      </c>
      <c r="C6" s="5" t="n">
        <v>2274926</v>
      </c>
    </row>
    <row r="7" spans="1:3">
      <c r="A7" s="4" t="s">
        <v>293</v>
      </c>
    </row>
    <row r="8" spans="1:3">
      <c r="A8" s="4" t="s">
        <v>291</v>
      </c>
      <c r="B8" s="5" t="n">
        <v>473117</v>
      </c>
      <c r="C8" s="5" t="n">
        <v>473117</v>
      </c>
    </row>
    <row r="9" spans="1:3">
      <c r="A9" s="4" t="s">
        <v>292</v>
      </c>
      <c r="B9" s="5" t="n">
        <v>0</v>
      </c>
      <c r="C9" s="5" t="n">
        <v>0</v>
      </c>
    </row>
    <row r="10" spans="1:3">
      <c r="A10" s="4" t="s">
        <v>157</v>
      </c>
      <c r="B10" s="5" t="n">
        <v>473117</v>
      </c>
      <c r="C10" s="5" t="n">
        <v>473117</v>
      </c>
    </row>
    <row r="11" spans="1:3">
      <c r="A11" s="4" t="s">
        <v>294</v>
      </c>
    </row>
    <row r="12" spans="1:3">
      <c r="A12" s="4" t="s">
        <v>291</v>
      </c>
      <c r="B12" s="5" t="n">
        <v>824416</v>
      </c>
      <c r="C12" s="5" t="n">
        <v>722178</v>
      </c>
    </row>
    <row r="13" spans="1:3">
      <c r="A13" s="4" t="s">
        <v>292</v>
      </c>
      <c r="B13" s="5" t="n">
        <v>-27154</v>
      </c>
      <c r="C13" s="5" t="n">
        <v>-38529</v>
      </c>
    </row>
    <row r="14" spans="1:3">
      <c r="A14" s="4" t="s">
        <v>157</v>
      </c>
      <c r="B14" s="5" t="n">
        <v>736598</v>
      </c>
      <c r="C14" s="5" t="n">
        <v>683649</v>
      </c>
    </row>
    <row r="15" spans="1:3">
      <c r="A15" s="4" t="s">
        <v>295</v>
      </c>
    </row>
    <row r="16" spans="1:3">
      <c r="A16" s="4" t="s">
        <v>291</v>
      </c>
      <c r="B16" s="5" t="n">
        <v>3529699</v>
      </c>
      <c r="C16" s="5" t="n">
        <v>3638125</v>
      </c>
    </row>
    <row r="17" spans="1:3">
      <c r="A17" s="4" t="s">
        <v>292</v>
      </c>
      <c r="B17" s="5" t="n">
        <v>-141440</v>
      </c>
      <c r="C17" s="5" t="n">
        <v>-206433</v>
      </c>
    </row>
    <row r="18" spans="1:3">
      <c r="A18" s="4" t="s">
        <v>157</v>
      </c>
      <c r="B18" s="5" t="n">
        <v>3388259</v>
      </c>
      <c r="C18" s="5" t="n">
        <v>3431692</v>
      </c>
    </row>
    <row r="19" spans="1:3">
      <c r="A19" s="4" t="s">
        <v>296</v>
      </c>
      <c r="B19" s="5" t="n">
        <v>0</v>
      </c>
      <c r="C19" s="5" t="n">
        <v>0</v>
      </c>
    </row>
    <row r="20" spans="1:3">
      <c r="A20" s="4" t="s">
        <v>289</v>
      </c>
      <c r="B20" s="7" t="n">
        <v>3388259</v>
      </c>
      <c r="C20" s="7" t="n">
        <v>34316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8"/>
    <col customWidth="1" max="5" min="5" width="14"/>
    <col customWidth="1" max="6" min="6" width="18"/>
  </cols>
  <sheetData>
    <row r="1" spans="1:6">
      <c r="A1" s="1" t="s">
        <v>297</v>
      </c>
      <c r="B1" s="2" t="s">
        <v>81</v>
      </c>
      <c r="D1" s="2" t="s">
        <v>1</v>
      </c>
      <c r="F1" s="2" t="s">
        <v>298</v>
      </c>
    </row>
    <row r="2" spans="1:6">
      <c r="B2" s="2" t="s">
        <v>2</v>
      </c>
      <c r="C2" s="2" t="s">
        <v>82</v>
      </c>
      <c r="D2" s="2" t="s">
        <v>2</v>
      </c>
      <c r="E2" s="2" t="s">
        <v>82</v>
      </c>
      <c r="F2" s="2" t="s">
        <v>28</v>
      </c>
    </row>
    <row r="3" spans="1:6">
      <c r="A3" s="4" t="s">
        <v>299</v>
      </c>
      <c r="B3" s="7" t="n">
        <v>0</v>
      </c>
      <c r="C3" s="7" t="n">
        <v>0</v>
      </c>
      <c r="D3" s="7" t="n">
        <v>0</v>
      </c>
      <c r="E3" s="7" t="n">
        <v>74091</v>
      </c>
    </row>
    <row r="4" spans="1:6">
      <c r="A4" s="4" t="s">
        <v>120</v>
      </c>
      <c r="B4" s="5" t="n">
        <v>140183</v>
      </c>
      <c r="D4" s="5" t="n">
        <v>140183</v>
      </c>
      <c r="F4" s="7" t="n">
        <v>52166</v>
      </c>
    </row>
    <row r="5" spans="1:6">
      <c r="A5" s="4" t="s">
        <v>54</v>
      </c>
      <c r="B5" s="5" t="n">
        <v>3060326</v>
      </c>
      <c r="D5" s="7" t="n">
        <v>3060326</v>
      </c>
      <c r="F5" s="5" t="n">
        <v>2892047</v>
      </c>
    </row>
    <row r="6" spans="1:6">
      <c r="A6" s="4" t="s">
        <v>295</v>
      </c>
    </row>
    <row r="7" spans="1:6">
      <c r="A7" s="4" t="s">
        <v>300</v>
      </c>
      <c r="F7" s="7" t="n">
        <v>284673</v>
      </c>
    </row>
    <row r="8" spans="1:6">
      <c r="A8" s="4" t="s">
        <v>301</v>
      </c>
    </row>
    <row r="9" spans="1:6">
      <c r="A9" s="4" t="s">
        <v>302</v>
      </c>
      <c r="F9" s="4" t="s">
        <v>303</v>
      </c>
    </row>
    <row r="10" spans="1:6">
      <c r="A10" s="4" t="s">
        <v>304</v>
      </c>
      <c r="D10" s="4" t="s">
        <v>305</v>
      </c>
    </row>
    <row r="11" spans="1:6">
      <c r="A11" s="4" t="s">
        <v>306</v>
      </c>
      <c r="B11" s="5" t="n">
        <v>198842</v>
      </c>
      <c r="D11" s="7" t="n">
        <v>198842</v>
      </c>
    </row>
    <row r="12" spans="1:6">
      <c r="A12" s="4" t="s">
        <v>307</v>
      </c>
      <c r="B12" s="5" t="n">
        <v>20834</v>
      </c>
      <c r="D12" s="5" t="n">
        <v>20834</v>
      </c>
    </row>
    <row r="13" spans="1:6">
      <c r="A13" s="4" t="s">
        <v>308</v>
      </c>
      <c r="D13" s="7" t="n">
        <v>192500</v>
      </c>
    </row>
    <row r="14" spans="1:6">
      <c r="A14" s="4" t="s">
        <v>291</v>
      </c>
      <c r="F14" s="7" t="n">
        <v>3350000</v>
      </c>
    </row>
    <row r="15" spans="1:6">
      <c r="A15" s="4" t="s">
        <v>285</v>
      </c>
    </row>
    <row r="16" spans="1:6">
      <c r="A16" s="4" t="s">
        <v>309</v>
      </c>
      <c r="F16" s="7" t="n">
        <v>365000</v>
      </c>
    </row>
    <row r="17" spans="1:6">
      <c r="A17" s="4" t="s">
        <v>302</v>
      </c>
      <c r="F17" s="4" t="s">
        <v>310</v>
      </c>
    </row>
    <row r="18" spans="1:6">
      <c r="A18" s="4" t="s">
        <v>304</v>
      </c>
      <c r="D18" s="4" t="s">
        <v>311</v>
      </c>
    </row>
    <row r="19" spans="1:6">
      <c r="A19" s="4" t="s">
        <v>312</v>
      </c>
      <c r="D19" s="4" t="s">
        <v>313</v>
      </c>
    </row>
    <row r="20" spans="1:6">
      <c r="A20" s="4" t="s">
        <v>314</v>
      </c>
      <c r="F20" s="4" t="s">
        <v>315</v>
      </c>
    </row>
    <row r="21" spans="1:6">
      <c r="A21" s="4" t="s">
        <v>316</v>
      </c>
      <c r="B21" s="5" t="n">
        <v>115000</v>
      </c>
      <c r="D21" s="7" t="n">
        <v>115000</v>
      </c>
    </row>
    <row r="22" spans="1:6">
      <c r="A22" s="4" t="s">
        <v>317</v>
      </c>
    </row>
    <row r="23" spans="1:6">
      <c r="A23" s="4" t="s">
        <v>318</v>
      </c>
      <c r="B23" s="7" t="n">
        <v>14740</v>
      </c>
      <c r="D23" s="5" t="n">
        <v>14740</v>
      </c>
      <c r="F23" s="7" t="n">
        <v>45981</v>
      </c>
    </row>
    <row r="24" spans="1:6">
      <c r="A24" s="4" t="s">
        <v>319</v>
      </c>
      <c r="D24" s="5" t="n">
        <v>1200000</v>
      </c>
    </row>
    <row r="25" spans="1:6">
      <c r="A25" s="4" t="s">
        <v>320</v>
      </c>
      <c r="D25" s="7" t="n">
        <v>12639</v>
      </c>
      <c r="E25" s="5" t="n">
        <v>11463</v>
      </c>
    </row>
    <row r="26" spans="1:6">
      <c r="A26" s="4" t="s">
        <v>314</v>
      </c>
      <c r="B26" s="4" t="s">
        <v>315</v>
      </c>
      <c r="D26" s="4" t="s">
        <v>315</v>
      </c>
    </row>
    <row r="27" spans="1:6">
      <c r="A27" s="4" t="s">
        <v>277</v>
      </c>
    </row>
    <row r="28" spans="1:6">
      <c r="A28" s="4" t="s">
        <v>309</v>
      </c>
      <c r="F28" s="7" t="n">
        <v>1200000</v>
      </c>
    </row>
    <row r="29" spans="1:6">
      <c r="A29" s="4" t="s">
        <v>302</v>
      </c>
      <c r="F29" s="4" t="s">
        <v>310</v>
      </c>
    </row>
    <row r="30" spans="1:6">
      <c r="A30" s="4" t="s">
        <v>304</v>
      </c>
      <c r="D30" s="4" t="s">
        <v>311</v>
      </c>
    </row>
    <row r="31" spans="1:6">
      <c r="A31" s="4" t="s">
        <v>321</v>
      </c>
      <c r="F31" s="5" t="n">
        <v>282500</v>
      </c>
    </row>
    <row r="32" spans="1:6">
      <c r="A32" s="4" t="s">
        <v>322</v>
      </c>
      <c r="F32" s="7" t="n">
        <v>98875</v>
      </c>
    </row>
    <row r="33" spans="1:6">
      <c r="A33" s="4" t="s">
        <v>318</v>
      </c>
      <c r="B33" s="7" t="n">
        <v>34134</v>
      </c>
      <c r="D33" s="7" t="n">
        <v>34134</v>
      </c>
      <c r="F33" s="7" t="n">
        <v>58875</v>
      </c>
    </row>
    <row r="34" spans="1:6">
      <c r="A34" s="4" t="s">
        <v>320</v>
      </c>
      <c r="D34" s="5" t="n">
        <v>24741</v>
      </c>
      <c r="E34" s="5" t="n">
        <v>24651</v>
      </c>
    </row>
    <row r="35" spans="1:6">
      <c r="A35" s="4" t="s">
        <v>323</v>
      </c>
    </row>
    <row r="36" spans="1:6">
      <c r="A36" s="4" t="s">
        <v>318</v>
      </c>
      <c r="B36" s="7" t="n">
        <v>48457</v>
      </c>
      <c r="D36" s="7" t="n">
        <v>48457</v>
      </c>
    </row>
    <row r="37" spans="1:6">
      <c r="A37" s="4" t="s">
        <v>312</v>
      </c>
      <c r="D37" s="4" t="s">
        <v>313</v>
      </c>
      <c r="F37" s="4" t="s">
        <v>313</v>
      </c>
    </row>
    <row r="38" spans="1:6">
      <c r="A38" s="4" t="s">
        <v>319</v>
      </c>
      <c r="F38" s="7" t="n">
        <v>1200000</v>
      </c>
    </row>
    <row r="39" spans="1:6">
      <c r="A39" s="4" t="s">
        <v>320</v>
      </c>
      <c r="D39" s="7" t="n">
        <v>41553</v>
      </c>
      <c r="F39" s="5" t="n">
        <v>37687</v>
      </c>
    </row>
    <row r="40" spans="1:6">
      <c r="A40" s="4" t="s">
        <v>314</v>
      </c>
      <c r="B40" s="4" t="s">
        <v>324</v>
      </c>
      <c r="D40" s="4" t="s">
        <v>324</v>
      </c>
    </row>
    <row r="41" spans="1:6">
      <c r="A41" s="4" t="s">
        <v>283</v>
      </c>
    </row>
    <row r="42" spans="1:6">
      <c r="A42" s="4" t="s">
        <v>309</v>
      </c>
      <c r="F42" s="7" t="n">
        <v>2900497</v>
      </c>
    </row>
    <row r="43" spans="1:6">
      <c r="A43" s="4" t="s">
        <v>302</v>
      </c>
      <c r="F43" s="4" t="s">
        <v>325</v>
      </c>
    </row>
    <row r="44" spans="1:6">
      <c r="A44" s="4" t="s">
        <v>304</v>
      </c>
      <c r="D44" s="4" t="s">
        <v>311</v>
      </c>
    </row>
    <row r="45" spans="1:6">
      <c r="A45" s="4" t="s">
        <v>318</v>
      </c>
      <c r="B45" s="7" t="n">
        <v>0</v>
      </c>
      <c r="D45" s="7" t="n">
        <v>0</v>
      </c>
      <c r="F45" s="7" t="n">
        <v>0</v>
      </c>
    </row>
    <row r="46" spans="1:6">
      <c r="A46" s="4" t="s">
        <v>314</v>
      </c>
      <c r="B46" s="4" t="s">
        <v>326</v>
      </c>
      <c r="D46" s="4" t="s">
        <v>326</v>
      </c>
    </row>
    <row r="47" spans="1:6">
      <c r="A47" s="4" t="s">
        <v>316</v>
      </c>
      <c r="B47" s="7" t="n">
        <v>403888</v>
      </c>
      <c r="D47" s="7" t="n">
        <v>403888</v>
      </c>
    </row>
    <row r="48" spans="1:6">
      <c r="A48" s="4" t="s">
        <v>327</v>
      </c>
      <c r="D48" s="5" t="n">
        <v>329797</v>
      </c>
    </row>
    <row r="49" spans="1:6">
      <c r="A49" s="4" t="s">
        <v>299</v>
      </c>
      <c r="D49" s="7" t="n">
        <v>74091</v>
      </c>
    </row>
    <row r="50" spans="1:6">
      <c r="A50" s="4" t="s">
        <v>284</v>
      </c>
    </row>
    <row r="51" spans="1:6">
      <c r="A51" s="4" t="s">
        <v>309</v>
      </c>
      <c r="F51" s="7" t="n">
        <v>874000</v>
      </c>
    </row>
    <row r="52" spans="1:6">
      <c r="A52" s="4" t="s">
        <v>302</v>
      </c>
      <c r="F52" s="4" t="s">
        <v>310</v>
      </c>
    </row>
    <row r="53" spans="1:6">
      <c r="A53" s="4" t="s">
        <v>304</v>
      </c>
      <c r="D53" s="4" t="s">
        <v>311</v>
      </c>
    </row>
    <row r="54" spans="1:6">
      <c r="A54" s="4" t="s">
        <v>321</v>
      </c>
      <c r="F54" s="5" t="n">
        <v>600000</v>
      </c>
    </row>
    <row r="55" spans="1:6">
      <c r="A55" s="4" t="s">
        <v>322</v>
      </c>
      <c r="F55" s="7" t="n">
        <v>210000</v>
      </c>
    </row>
    <row r="56" spans="1:6">
      <c r="A56" s="4" t="s">
        <v>318</v>
      </c>
      <c r="B56" s="7" t="n">
        <v>72493</v>
      </c>
      <c r="D56" s="7" t="n">
        <v>72493</v>
      </c>
      <c r="F56" s="7" t="n">
        <v>125041</v>
      </c>
    </row>
    <row r="57" spans="1:6">
      <c r="A57" s="4" t="s">
        <v>312</v>
      </c>
      <c r="D57" s="4" t="s">
        <v>313</v>
      </c>
    </row>
    <row r="58" spans="1:6">
      <c r="A58" s="4" t="s">
        <v>320</v>
      </c>
      <c r="D58" s="7" t="n">
        <v>52548</v>
      </c>
      <c r="E58" s="5" t="n">
        <v>52356</v>
      </c>
    </row>
    <row r="59" spans="1:6">
      <c r="A59" s="4" t="s">
        <v>314</v>
      </c>
      <c r="B59" s="4" t="s">
        <v>328</v>
      </c>
      <c r="D59" s="4" t="s">
        <v>328</v>
      </c>
    </row>
    <row r="60" spans="1:6">
      <c r="A60" s="4" t="s">
        <v>329</v>
      </c>
    </row>
    <row r="61" spans="1:6">
      <c r="A61" s="4" t="s">
        <v>318</v>
      </c>
      <c r="B61" s="7" t="n">
        <v>236511</v>
      </c>
      <c r="D61" s="7" t="n">
        <v>236511</v>
      </c>
    </row>
    <row r="62" spans="1:6">
      <c r="A62" s="4" t="s">
        <v>312</v>
      </c>
      <c r="D62" s="4" t="s">
        <v>313</v>
      </c>
    </row>
    <row r="63" spans="1:6">
      <c r="A63" s="4" t="s">
        <v>330</v>
      </c>
      <c r="D63" s="7" t="n">
        <v>321102</v>
      </c>
      <c r="E63" s="5" t="n">
        <v>65784</v>
      </c>
    </row>
    <row r="64" spans="1:6">
      <c r="A64" s="4" t="s">
        <v>306</v>
      </c>
      <c r="B64" s="5" t="n">
        <v>43278</v>
      </c>
      <c r="D64" s="5" t="n">
        <v>43278</v>
      </c>
    </row>
    <row r="65" spans="1:6">
      <c r="A65" s="4" t="s">
        <v>120</v>
      </c>
      <c r="B65" s="7" t="n">
        <v>69642</v>
      </c>
      <c r="D65" s="5" t="n">
        <v>69642</v>
      </c>
    </row>
    <row r="66" spans="1:6">
      <c r="A66" s="4" t="s">
        <v>308</v>
      </c>
      <c r="D66" s="5" t="n">
        <v>326044</v>
      </c>
      <c r="E66" s="5" t="n">
        <v>342250</v>
      </c>
    </row>
    <row r="67" spans="1:6">
      <c r="A67" s="4" t="s">
        <v>331</v>
      </c>
      <c r="D67" s="5" t="n">
        <v>303592</v>
      </c>
      <c r="E67" s="5" t="n">
        <v>247800</v>
      </c>
    </row>
    <row r="68" spans="1:6">
      <c r="A68" s="4" t="s">
        <v>332</v>
      </c>
      <c r="D68" s="7" t="n">
        <v>170694</v>
      </c>
      <c r="E68" s="5" t="n">
        <v>222516</v>
      </c>
    </row>
    <row r="69" spans="1:6">
      <c r="A69" s="4" t="s">
        <v>333</v>
      </c>
    </row>
    <row r="70" spans="1:6">
      <c r="A70" s="4" t="s">
        <v>302</v>
      </c>
      <c r="B70" s="4" t="s">
        <v>334</v>
      </c>
      <c r="D70" s="4" t="s">
        <v>334</v>
      </c>
    </row>
    <row r="71" spans="1:6">
      <c r="A71" s="4" t="s">
        <v>304</v>
      </c>
      <c r="D71" s="4" t="s">
        <v>335</v>
      </c>
    </row>
    <row r="72" spans="1:6">
      <c r="A72" s="4" t="s">
        <v>291</v>
      </c>
      <c r="B72" s="7" t="n">
        <v>865080</v>
      </c>
      <c r="D72" s="7" t="n">
        <v>865080</v>
      </c>
    </row>
    <row r="73" spans="1:6">
      <c r="A73" s="4" t="s">
        <v>336</v>
      </c>
    </row>
    <row r="74" spans="1:6">
      <c r="A74" s="4" t="s">
        <v>302</v>
      </c>
      <c r="F74" s="4" t="s">
        <v>325</v>
      </c>
    </row>
    <row r="75" spans="1:6">
      <c r="A75" s="4" t="s">
        <v>304</v>
      </c>
      <c r="D75" s="4" t="s">
        <v>337</v>
      </c>
    </row>
    <row r="76" spans="1:6">
      <c r="A76" s="4" t="s">
        <v>306</v>
      </c>
      <c r="B76" s="7" t="n">
        <v>30417</v>
      </c>
      <c r="D76" s="7" t="n">
        <v>30417</v>
      </c>
    </row>
    <row r="77" spans="1:6">
      <c r="A77" s="4" t="s">
        <v>291</v>
      </c>
      <c r="F77" s="7" t="n">
        <v>415000</v>
      </c>
    </row>
    <row r="78" spans="1:6">
      <c r="A78" s="4" t="s">
        <v>290</v>
      </c>
    </row>
    <row r="79" spans="1:6">
      <c r="A79" s="4" t="s">
        <v>302</v>
      </c>
      <c r="B79" s="4" t="s">
        <v>325</v>
      </c>
      <c r="D79" s="4" t="s">
        <v>325</v>
      </c>
    </row>
    <row r="80" spans="1:6">
      <c r="A80" s="4" t="s">
        <v>304</v>
      </c>
      <c r="D80" s="4" t="s">
        <v>338</v>
      </c>
    </row>
    <row r="81" spans="1:6">
      <c r="A81" s="4" t="s">
        <v>314</v>
      </c>
      <c r="B81" s="4" t="s">
        <v>339</v>
      </c>
      <c r="D81" s="4" t="s">
        <v>339</v>
      </c>
    </row>
    <row r="82" spans="1:6">
      <c r="A82" s="4" t="s">
        <v>291</v>
      </c>
      <c r="B82" s="7" t="n">
        <v>2292830</v>
      </c>
      <c r="D82" s="7" t="n">
        <v>2292830</v>
      </c>
      <c r="F82" s="5" t="n">
        <v>2442830</v>
      </c>
    </row>
    <row r="83" spans="1:6">
      <c r="A83" s="4" t="s">
        <v>293</v>
      </c>
    </row>
    <row r="84" spans="1:6">
      <c r="A84" s="4" t="s">
        <v>302</v>
      </c>
      <c r="B84" s="4" t="s">
        <v>325</v>
      </c>
      <c r="D84" s="4" t="s">
        <v>325</v>
      </c>
    </row>
    <row r="85" spans="1:6">
      <c r="A85" s="4" t="s">
        <v>304</v>
      </c>
      <c r="D85" s="4" t="s">
        <v>338</v>
      </c>
    </row>
    <row r="86" spans="1:6">
      <c r="A86" s="4" t="s">
        <v>314</v>
      </c>
      <c r="B86" s="4" t="s">
        <v>325</v>
      </c>
      <c r="D86" s="4" t="s">
        <v>325</v>
      </c>
    </row>
    <row r="87" spans="1:6">
      <c r="A87" s="4" t="s">
        <v>291</v>
      </c>
      <c r="B87" s="7" t="n">
        <v>473117</v>
      </c>
      <c r="D87" s="7" t="n">
        <v>473117</v>
      </c>
      <c r="F87" s="5" t="n">
        <v>473117</v>
      </c>
    </row>
    <row r="88" spans="1:6">
      <c r="A88" s="4" t="s">
        <v>294</v>
      </c>
    </row>
    <row r="89" spans="1:6">
      <c r="A89" s="4" t="s">
        <v>302</v>
      </c>
      <c r="B89" s="4" t="s">
        <v>325</v>
      </c>
      <c r="D89" s="4" t="s">
        <v>325</v>
      </c>
    </row>
    <row r="90" spans="1:6">
      <c r="A90" s="4" t="s">
        <v>304</v>
      </c>
      <c r="D90" s="4" t="s">
        <v>340</v>
      </c>
    </row>
    <row r="91" spans="1:6">
      <c r="A91" s="4" t="s">
        <v>314</v>
      </c>
      <c r="B91" s="4" t="s">
        <v>341</v>
      </c>
      <c r="D91" s="4" t="s">
        <v>341</v>
      </c>
    </row>
    <row r="92" spans="1:6">
      <c r="A92" s="4" t="s">
        <v>291</v>
      </c>
      <c r="B92" s="7" t="n">
        <v>824416</v>
      </c>
      <c r="D92" s="7" t="n">
        <v>824416</v>
      </c>
      <c r="F92" s="5" t="n">
        <v>722178</v>
      </c>
    </row>
    <row r="93" spans="1:6">
      <c r="A93" s="4" t="s">
        <v>342</v>
      </c>
    </row>
    <row r="94" spans="1:6">
      <c r="A94" s="4" t="s">
        <v>312</v>
      </c>
      <c r="D94" s="4" t="s">
        <v>343</v>
      </c>
    </row>
    <row r="95" spans="1:6">
      <c r="A95" s="4" t="s">
        <v>330</v>
      </c>
      <c r="D95" s="7" t="n">
        <v>141604</v>
      </c>
    </row>
    <row r="96" spans="1:6">
      <c r="A96" s="4" t="s">
        <v>120</v>
      </c>
      <c r="B96" s="5" t="n">
        <v>60674</v>
      </c>
      <c r="D96" s="5" t="n">
        <v>60674</v>
      </c>
    </row>
    <row r="97" spans="1:6">
      <c r="A97" s="4" t="s">
        <v>308</v>
      </c>
      <c r="D97" s="5" t="n">
        <v>216288</v>
      </c>
    </row>
    <row r="98" spans="1:6">
      <c r="A98" s="4" t="s">
        <v>332</v>
      </c>
      <c r="D98" s="5" t="n">
        <v>141440</v>
      </c>
    </row>
    <row r="99" spans="1:6">
      <c r="A99" s="4" t="s">
        <v>344</v>
      </c>
      <c r="D99" s="5" t="n">
        <v>64993</v>
      </c>
      <c r="E99" s="7" t="n">
        <v>30671</v>
      </c>
    </row>
    <row r="100" spans="1:6">
      <c r="A100" s="4" t="s">
        <v>295</v>
      </c>
    </row>
    <row r="101" spans="1:6">
      <c r="A101" s="4" t="s">
        <v>291</v>
      </c>
      <c r="B101" s="5" t="n">
        <v>3529699</v>
      </c>
      <c r="D101" s="5" t="n">
        <v>3529699</v>
      </c>
      <c r="F101" s="5" t="n">
        <v>3638125</v>
      </c>
    </row>
    <row r="102" spans="1:6">
      <c r="A102" s="4" t="s">
        <v>345</v>
      </c>
      <c r="B102" s="7" t="n">
        <v>5371340</v>
      </c>
      <c r="D102" s="5" t="n">
        <v>5371340</v>
      </c>
      <c r="F102" s="7" t="n">
        <v>3741821</v>
      </c>
    </row>
    <row r="103" spans="1:6">
      <c r="A103" s="4" t="s">
        <v>300</v>
      </c>
      <c r="D103" s="7" t="n">
        <v>73038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346</v>
      </c>
      <c r="B1" s="2" t="s">
        <v>81</v>
      </c>
      <c r="D1" s="2" t="s">
        <v>1</v>
      </c>
      <c r="F1" s="2" t="s">
        <v>298</v>
      </c>
    </row>
    <row r="2" spans="1:6">
      <c r="B2" s="2" t="s">
        <v>2</v>
      </c>
      <c r="C2" s="2" t="s">
        <v>82</v>
      </c>
      <c r="D2" s="2" t="s">
        <v>2</v>
      </c>
      <c r="E2" s="2" t="s">
        <v>82</v>
      </c>
      <c r="F2" s="2" t="s">
        <v>28</v>
      </c>
    </row>
    <row r="3" spans="1:6">
      <c r="A3" s="4" t="s">
        <v>347</v>
      </c>
      <c r="B3" s="7" t="n">
        <v>1643025</v>
      </c>
      <c r="D3" s="7" t="n">
        <v>1643025</v>
      </c>
      <c r="F3" s="7" t="n">
        <v>1643025</v>
      </c>
    </row>
    <row r="4" spans="1:6">
      <c r="A4" s="4" t="s">
        <v>348</v>
      </c>
      <c r="B4" s="5" t="n">
        <v>211649</v>
      </c>
      <c r="C4" s="7" t="n">
        <v>1087909</v>
      </c>
      <c r="D4" s="5" t="n">
        <v>5930059</v>
      </c>
      <c r="E4" s="7" t="n">
        <v>3426864</v>
      </c>
    </row>
    <row r="5" spans="1:6">
      <c r="A5" s="4" t="s">
        <v>349</v>
      </c>
    </row>
    <row r="6" spans="1:6">
      <c r="A6" s="4" t="s">
        <v>350</v>
      </c>
      <c r="D6" s="5" t="n">
        <v>5719</v>
      </c>
    </row>
    <row r="7" spans="1:6">
      <c r="A7" s="4" t="s">
        <v>124</v>
      </c>
      <c r="B7" s="5" t="n">
        <v>11837</v>
      </c>
      <c r="D7" s="5" t="n">
        <v>11837</v>
      </c>
    </row>
    <row r="8" spans="1:6">
      <c r="A8" s="4" t="s">
        <v>351</v>
      </c>
    </row>
    <row r="9" spans="1:6">
      <c r="A9" s="4" t="s">
        <v>352</v>
      </c>
      <c r="B9" s="7" t="n">
        <v>47150</v>
      </c>
      <c r="D9" s="5" t="n">
        <v>47150</v>
      </c>
    </row>
    <row r="10" spans="1:6">
      <c r="A10" s="4" t="s">
        <v>353</v>
      </c>
      <c r="D10" s="5" t="n">
        <v>2080</v>
      </c>
      <c r="E10" s="5" t="n">
        <v>0</v>
      </c>
    </row>
    <row r="11" spans="1:6">
      <c r="A11" s="4" t="s">
        <v>354</v>
      </c>
      <c r="D11" s="7" t="n">
        <v>103488</v>
      </c>
    </row>
    <row r="12" spans="1:6">
      <c r="A12" s="4" t="s">
        <v>355</v>
      </c>
      <c r="B12" s="4" t="s">
        <v>325</v>
      </c>
      <c r="D12" s="4" t="s">
        <v>325</v>
      </c>
    </row>
    <row r="13" spans="1:6">
      <c r="A13" s="4" t="s">
        <v>356</v>
      </c>
    </row>
    <row r="14" spans="1:6">
      <c r="A14" s="4" t="s">
        <v>350</v>
      </c>
      <c r="D14" s="7" t="n">
        <v>3000</v>
      </c>
      <c r="E14" s="7" t="n">
        <v>3000</v>
      </c>
    </row>
    <row r="15" spans="1:6">
      <c r="A15" s="4" t="s">
        <v>357</v>
      </c>
    </row>
    <row r="16" spans="1:6">
      <c r="A16" s="4" t="s">
        <v>354</v>
      </c>
      <c r="D16" s="7" t="n">
        <v>248168</v>
      </c>
    </row>
    <row r="17" spans="1:6">
      <c r="A17" s="4" t="s">
        <v>355</v>
      </c>
      <c r="B17" s="4" t="s">
        <v>325</v>
      </c>
      <c r="D17" s="4" t="s">
        <v>325</v>
      </c>
    </row>
    <row r="18" spans="1:6">
      <c r="A18" s="4" t="s">
        <v>358</v>
      </c>
      <c r="B18" s="7" t="n">
        <v>61815</v>
      </c>
      <c r="D18" s="7" t="n">
        <v>61815</v>
      </c>
    </row>
    <row r="19" spans="1:6">
      <c r="A19" s="4" t="s">
        <v>359</v>
      </c>
      <c r="B19" s="7" t="n">
        <v>10080</v>
      </c>
      <c r="D19" s="7" t="n">
        <v>10080</v>
      </c>
    </row>
    <row r="20" spans="1:6">
      <c r="A20" s="4" t="s">
        <v>360</v>
      </c>
    </row>
    <row r="21" spans="1:6">
      <c r="A21" s="4" t="s">
        <v>355</v>
      </c>
      <c r="B21" s="4" t="s">
        <v>325</v>
      </c>
      <c r="D21" s="4" t="s">
        <v>325</v>
      </c>
    </row>
    <row r="22" spans="1:6">
      <c r="A22" s="4" t="s">
        <v>358</v>
      </c>
      <c r="B22" s="7" t="n">
        <v>100000</v>
      </c>
      <c r="D22" s="7" t="n">
        <v>100000</v>
      </c>
    </row>
    <row r="23" spans="1:6">
      <c r="A23" s="4" t="s">
        <v>359</v>
      </c>
      <c r="B23" s="7" t="n">
        <v>6733</v>
      </c>
      <c r="D23" s="5" t="n">
        <v>6733</v>
      </c>
    </row>
    <row r="24" spans="1:6">
      <c r="A24" s="4" t="s">
        <v>348</v>
      </c>
      <c r="D24" s="7" t="n">
        <v>50000</v>
      </c>
    </row>
    <row r="25" spans="1:6">
      <c r="A25" s="4" t="s">
        <v>361</v>
      </c>
    </row>
    <row r="26" spans="1:6">
      <c r="A26" s="4" t="s">
        <v>355</v>
      </c>
      <c r="B26" s="4" t="s">
        <v>303</v>
      </c>
      <c r="D26" s="4" t="s">
        <v>303</v>
      </c>
    </row>
    <row r="27" spans="1:6">
      <c r="A27" s="4" t="s">
        <v>358</v>
      </c>
      <c r="B27" s="7" t="n">
        <v>305480</v>
      </c>
      <c r="D27" s="7" t="n">
        <v>305480</v>
      </c>
    </row>
    <row r="28" spans="1:6">
      <c r="A28" s="4" t="s">
        <v>359</v>
      </c>
      <c r="B28" s="5" t="n">
        <v>10669</v>
      </c>
      <c r="D28" s="5" t="n">
        <v>10669</v>
      </c>
    </row>
    <row r="29" spans="1:6">
      <c r="A29" s="4" t="s">
        <v>362</v>
      </c>
    </row>
    <row r="30" spans="1:6">
      <c r="A30" s="4" t="s">
        <v>348</v>
      </c>
      <c r="D30" s="5" t="n">
        <v>44246</v>
      </c>
    </row>
    <row r="31" spans="1:6">
      <c r="A31" s="4" t="s">
        <v>363</v>
      </c>
    </row>
    <row r="32" spans="1:6">
      <c r="A32" s="4" t="s">
        <v>364</v>
      </c>
      <c r="B32" s="5" t="n">
        <v>292750</v>
      </c>
      <c r="D32" s="5" t="n">
        <v>292750</v>
      </c>
    </row>
    <row r="33" spans="1:6">
      <c r="A33" s="4" t="s">
        <v>365</v>
      </c>
    </row>
    <row r="34" spans="1:6">
      <c r="A34" s="4" t="s">
        <v>366</v>
      </c>
      <c r="F34" s="7" t="n">
        <v>112187</v>
      </c>
    </row>
    <row r="35" spans="1:6">
      <c r="A35" s="4" t="s">
        <v>367</v>
      </c>
      <c r="D35" s="5" t="n">
        <v>-2174</v>
      </c>
    </row>
    <row r="36" spans="1:6">
      <c r="A36" s="4" t="s">
        <v>368</v>
      </c>
      <c r="F36" s="5" t="n">
        <v>14400</v>
      </c>
    </row>
    <row r="37" spans="1:6">
      <c r="A37" s="4" t="s">
        <v>369</v>
      </c>
      <c r="F37" s="7" t="n">
        <v>112187</v>
      </c>
    </row>
    <row r="38" spans="1:6">
      <c r="A38" s="4" t="s">
        <v>370</v>
      </c>
    </row>
    <row r="39" spans="1:6">
      <c r="A39" s="4" t="s">
        <v>348</v>
      </c>
      <c r="D39" s="5" t="n">
        <v>305339</v>
      </c>
    </row>
    <row r="40" spans="1:6">
      <c r="A40" s="4" t="s">
        <v>371</v>
      </c>
    </row>
    <row r="41" spans="1:6">
      <c r="A41" s="4" t="s">
        <v>364</v>
      </c>
      <c r="B41" s="5" t="n">
        <v>432750</v>
      </c>
      <c r="D41" s="5" t="n">
        <v>432750</v>
      </c>
    </row>
    <row r="42" spans="1:6">
      <c r="A42" s="4" t="s">
        <v>372</v>
      </c>
    </row>
    <row r="43" spans="1:6">
      <c r="A43" s="4" t="s">
        <v>373</v>
      </c>
      <c r="D43" s="5" t="n">
        <v>263278</v>
      </c>
    </row>
    <row r="44" spans="1:6">
      <c r="A44" s="4" t="s">
        <v>374</v>
      </c>
      <c r="B44" s="7" t="n">
        <v>54875</v>
      </c>
      <c r="D44" s="7" t="n">
        <v>54875</v>
      </c>
    </row>
    <row r="45" spans="1:6">
      <c r="A45" s="4" t="s">
        <v>375</v>
      </c>
    </row>
    <row r="46" spans="1:6">
      <c r="A46" s="4" t="s">
        <v>373</v>
      </c>
      <c r="F46" s="7" t="n">
        <v>156286</v>
      </c>
    </row>
    <row r="47" spans="1:6">
      <c r="A47" s="4" t="s">
        <v>376</v>
      </c>
      <c r="F47" s="5" t="n">
        <v>58949</v>
      </c>
    </row>
    <row r="48" spans="1:6">
      <c r="A48" s="4" t="s">
        <v>377</v>
      </c>
      <c r="F48" s="7" t="n">
        <v>452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30"/>
  </cols>
  <sheetData>
    <row r="1" spans="1:2">
      <c r="A1" s="1" t="s">
        <v>378</v>
      </c>
      <c r="B1" s="2" t="s">
        <v>1</v>
      </c>
    </row>
    <row r="2" spans="1:2">
      <c r="B2" s="2" t="s">
        <v>379</v>
      </c>
    </row>
    <row r="3" spans="1:2">
      <c r="A3" s="4" t="s">
        <v>380</v>
      </c>
      <c r="B3" s="5" t="n">
        <v>-2507250</v>
      </c>
    </row>
    <row r="4" spans="1:2">
      <c r="A4" s="4" t="s">
        <v>381</v>
      </c>
    </row>
    <row r="5" spans="1:2">
      <c r="A5" s="4" t="s">
        <v>382</v>
      </c>
      <c r="B5" s="5" t="n">
        <v>6957250</v>
      </c>
    </row>
    <row r="6" spans="1:2">
      <c r="A6" s="4" t="s">
        <v>383</v>
      </c>
      <c r="B6" s="5" t="n">
        <v>5228259</v>
      </c>
    </row>
    <row r="7" spans="1:2">
      <c r="A7" s="4" t="s">
        <v>380</v>
      </c>
      <c r="B7" s="5" t="n">
        <v>-2507250</v>
      </c>
    </row>
    <row r="8" spans="1:2">
      <c r="A8" s="4" t="s">
        <v>384</v>
      </c>
      <c r="B8" s="5" t="n">
        <v>9678259</v>
      </c>
    </row>
    <row r="9" spans="1:2">
      <c r="A9" s="4" t="s">
        <v>385</v>
      </c>
      <c r="B9" s="9" t="n">
        <v>1.51</v>
      </c>
    </row>
    <row r="10" spans="1:2">
      <c r="A10" s="4" t="s">
        <v>386</v>
      </c>
      <c r="B10" s="10" t="n">
        <v>1.58</v>
      </c>
    </row>
    <row r="11" spans="1:2">
      <c r="A11" s="4" t="s">
        <v>387</v>
      </c>
      <c r="B11" s="10" t="n">
        <v>1.57</v>
      </c>
    </row>
    <row r="12" spans="1:2">
      <c r="A12" s="4" t="s">
        <v>388</v>
      </c>
      <c r="B12" s="9" t="n">
        <v>1.53</v>
      </c>
    </row>
    <row r="13" spans="1:2">
      <c r="A13" s="4" t="s">
        <v>389</v>
      </c>
    </row>
    <row r="14" spans="1:2">
      <c r="A14" s="4" t="s">
        <v>382</v>
      </c>
      <c r="B14" s="5" t="n">
        <v>500000</v>
      </c>
    </row>
    <row r="15" spans="1:2">
      <c r="A15" s="4" t="s">
        <v>383</v>
      </c>
      <c r="B15" s="5" t="n">
        <v>50000</v>
      </c>
    </row>
    <row r="16" spans="1:2">
      <c r="A16" s="4" t="s">
        <v>380</v>
      </c>
      <c r="B16" s="5" t="n">
        <v>0</v>
      </c>
    </row>
    <row r="17" spans="1:2">
      <c r="A17" s="4" t="s">
        <v>384</v>
      </c>
      <c r="B17" s="5" t="n">
        <v>550000</v>
      </c>
    </row>
    <row r="18" spans="1:2">
      <c r="A18" s="4" t="s">
        <v>390</v>
      </c>
    </row>
    <row r="19" spans="1:2">
      <c r="A19" s="4" t="s">
        <v>382</v>
      </c>
      <c r="B19" s="5" t="n">
        <v>6457250</v>
      </c>
    </row>
    <row r="20" spans="1:2">
      <c r="A20" s="4" t="s">
        <v>383</v>
      </c>
      <c r="B20" s="5" t="n">
        <v>5178259</v>
      </c>
    </row>
    <row r="21" spans="1:2">
      <c r="A21" s="4" t="s">
        <v>380</v>
      </c>
      <c r="B21" s="5" t="n">
        <v>-2507250</v>
      </c>
    </row>
    <row r="22" spans="1:2">
      <c r="A22" s="4" t="s">
        <v>384</v>
      </c>
      <c r="B22" s="5" t="n">
        <v>9128259</v>
      </c>
    </row>
    <row r="23" spans="1:2">
      <c r="A23" s="4" t="s">
        <v>388</v>
      </c>
      <c r="B23" s="9" t="n">
        <v>1.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91</v>
      </c>
      <c r="B1" s="2" t="s">
        <v>1</v>
      </c>
      <c r="C1" s="2" t="s">
        <v>298</v>
      </c>
    </row>
    <row r="2" spans="1:3">
      <c r="B2" s="2" t="s">
        <v>2</v>
      </c>
      <c r="C2" s="2" t="s">
        <v>28</v>
      </c>
    </row>
    <row r="3" spans="1:3">
      <c r="A3" s="4" t="s">
        <v>392</v>
      </c>
      <c r="B3" s="9" t="n">
        <v>1.53</v>
      </c>
      <c r="C3" s="9" t="n">
        <v>1.51</v>
      </c>
    </row>
    <row r="4" spans="1:3">
      <c r="A4" s="4" t="s">
        <v>393</v>
      </c>
    </row>
    <row r="5" spans="1:3">
      <c r="A5" s="4" t="s">
        <v>394</v>
      </c>
      <c r="B5" s="5" t="n">
        <v>550000</v>
      </c>
    </row>
    <row r="6" spans="1:3">
      <c r="A6" s="4" t="s">
        <v>395</v>
      </c>
      <c r="B6" s="4" t="s">
        <v>396</v>
      </c>
    </row>
    <row r="7" spans="1:3">
      <c r="A7" s="4" t="s">
        <v>392</v>
      </c>
      <c r="B7" s="9" t="n">
        <v>0.45</v>
      </c>
    </row>
    <row r="8" spans="1:3">
      <c r="A8" s="4" t="s">
        <v>397</v>
      </c>
      <c r="B8" s="7" t="n">
        <v>0</v>
      </c>
    </row>
    <row r="9" spans="1:3">
      <c r="A9" s="4" t="s">
        <v>398</v>
      </c>
      <c r="B9" s="5" t="n">
        <v>512500</v>
      </c>
    </row>
    <row r="10" spans="1:3">
      <c r="A10" s="4" t="s">
        <v>399</v>
      </c>
      <c r="B10" s="9" t="n">
        <v>0.46</v>
      </c>
    </row>
    <row r="11" spans="1:3">
      <c r="A11" s="4" t="s">
        <v>400</v>
      </c>
      <c r="B11" s="7" t="n">
        <v>0</v>
      </c>
    </row>
    <row r="12" spans="1:3">
      <c r="A12" s="4" t="s">
        <v>401</v>
      </c>
    </row>
    <row r="13" spans="1:3">
      <c r="A13" s="4" t="s">
        <v>394</v>
      </c>
      <c r="B13" s="5" t="n">
        <v>500000</v>
      </c>
      <c r="C13" s="5" t="n">
        <v>500000</v>
      </c>
    </row>
    <row r="14" spans="1:3">
      <c r="A14" s="4" t="s">
        <v>395</v>
      </c>
      <c r="B14" s="4" t="s">
        <v>402</v>
      </c>
      <c r="C14" s="4" t="s">
        <v>403</v>
      </c>
    </row>
    <row r="15" spans="1:3">
      <c r="A15" s="4" t="s">
        <v>392</v>
      </c>
      <c r="B15" s="9" t="n">
        <v>0.35</v>
      </c>
      <c r="C15" s="9" t="n">
        <v>0.35</v>
      </c>
    </row>
    <row r="16" spans="1:3">
      <c r="A16" s="4" t="s">
        <v>397</v>
      </c>
      <c r="B16" s="7" t="n">
        <v>0</v>
      </c>
      <c r="C16" s="7" t="n">
        <v>575000</v>
      </c>
    </row>
    <row r="17" spans="1:3">
      <c r="A17" s="4" t="s">
        <v>398</v>
      </c>
      <c r="B17" s="5" t="n">
        <v>462500</v>
      </c>
      <c r="C17" s="5" t="n">
        <v>350000</v>
      </c>
    </row>
    <row r="18" spans="1:3">
      <c r="A18" s="4" t="s">
        <v>399</v>
      </c>
      <c r="B18" s="9" t="n">
        <v>0.35</v>
      </c>
      <c r="C18" s="9" t="n">
        <v>0.35</v>
      </c>
    </row>
    <row r="19" spans="1:3">
      <c r="A19" s="4" t="s">
        <v>400</v>
      </c>
      <c r="B19" s="7" t="n">
        <v>0</v>
      </c>
      <c r="C19" s="7" t="n">
        <v>402500</v>
      </c>
    </row>
    <row r="20" spans="1:3">
      <c r="A20" s="4" t="s">
        <v>404</v>
      </c>
    </row>
    <row r="21" spans="1:3">
      <c r="A21" s="4" t="s">
        <v>394</v>
      </c>
      <c r="B21" s="5" t="n">
        <v>50000</v>
      </c>
    </row>
    <row r="22" spans="1:3">
      <c r="A22" s="4" t="s">
        <v>395</v>
      </c>
      <c r="B22" s="4" t="s">
        <v>405</v>
      </c>
    </row>
    <row r="23" spans="1:3">
      <c r="A23" s="4" t="s">
        <v>392</v>
      </c>
      <c r="B23" s="9" t="n">
        <v>1.5</v>
      </c>
    </row>
    <row r="24" spans="1:3">
      <c r="A24" s="4" t="s">
        <v>397</v>
      </c>
      <c r="B24" s="7" t="n">
        <v>0</v>
      </c>
    </row>
    <row r="25" spans="1:3">
      <c r="A25" s="4" t="s">
        <v>398</v>
      </c>
      <c r="B25" s="5" t="n">
        <v>50000</v>
      </c>
    </row>
    <row r="26" spans="1:3">
      <c r="A26" s="4" t="s">
        <v>399</v>
      </c>
      <c r="B26" s="9" t="n">
        <v>1.5</v>
      </c>
    </row>
    <row r="27" spans="1:3">
      <c r="A27" s="4" t="s">
        <v>400</v>
      </c>
      <c r="B2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8</v>
      </c>
    </row>
    <row r="2" spans="1:3">
      <c r="A2" s="4" t="s">
        <v>66</v>
      </c>
    </row>
    <row r="3" spans="1:3">
      <c r="A3" s="4" t="s">
        <v>71</v>
      </c>
      <c r="B3" s="5" t="n">
        <v>30000000</v>
      </c>
      <c r="C3" s="5" t="n">
        <v>30000000</v>
      </c>
    </row>
    <row r="4" spans="1:3">
      <c r="A4" s="4" t="s">
        <v>72</v>
      </c>
      <c r="B4" s="8" t="n">
        <v>0.0001</v>
      </c>
      <c r="C4" s="8" t="n">
        <v>0.0001</v>
      </c>
    </row>
    <row r="5" spans="1:3">
      <c r="A5" s="4" t="s">
        <v>73</v>
      </c>
      <c r="B5" s="5" t="n">
        <v>200000</v>
      </c>
      <c r="C5" s="5" t="n">
        <v>200000</v>
      </c>
    </row>
    <row r="6" spans="1:3">
      <c r="A6" s="4" t="s">
        <v>74</v>
      </c>
      <c r="B6" s="5" t="n">
        <v>200000</v>
      </c>
      <c r="C6" s="5" t="n">
        <v>200000</v>
      </c>
    </row>
    <row r="7" spans="1:3">
      <c r="A7" s="4" t="s">
        <v>75</v>
      </c>
      <c r="B7" s="5" t="n">
        <v>160000000</v>
      </c>
      <c r="C7" s="5" t="n">
        <v>160000000</v>
      </c>
    </row>
    <row r="8" spans="1:3">
      <c r="A8" s="4" t="s">
        <v>76</v>
      </c>
      <c r="B8" s="8" t="n">
        <v>0.0001</v>
      </c>
      <c r="C8" s="4" t="s">
        <v>77</v>
      </c>
    </row>
    <row r="9" spans="1:3">
      <c r="A9" s="4" t="s">
        <v>78</v>
      </c>
      <c r="B9" s="5" t="n">
        <v>53971846</v>
      </c>
      <c r="C9" s="5" t="n">
        <v>50615397</v>
      </c>
    </row>
    <row r="10" spans="1:3">
      <c r="A10" s="4" t="s">
        <v>79</v>
      </c>
      <c r="B10" s="5" t="n">
        <v>53971846</v>
      </c>
      <c r="C10" s="5" t="n">
        <v>50615397</v>
      </c>
    </row>
    <row r="11" spans="1:3">
      <c r="A11" s="4" t="s">
        <v>69</v>
      </c>
    </row>
    <row r="12" spans="1:3">
      <c r="A12" s="4" t="s">
        <v>71</v>
      </c>
      <c r="B12" s="5" t="n">
        <v>20000000</v>
      </c>
      <c r="C12" s="5" t="n">
        <v>20000000</v>
      </c>
    </row>
    <row r="13" spans="1:3">
      <c r="A13" s="4" t="s">
        <v>72</v>
      </c>
      <c r="B13" s="8" t="n">
        <v>0.0001</v>
      </c>
      <c r="C13" s="8" t="n">
        <v>0.0001</v>
      </c>
    </row>
    <row r="14" spans="1:3">
      <c r="A14" s="4" t="s">
        <v>73</v>
      </c>
      <c r="B14" s="5" t="n">
        <v>2239226</v>
      </c>
      <c r="C14" s="5" t="n">
        <v>0</v>
      </c>
    </row>
    <row r="15" spans="1:3">
      <c r="A15" s="4" t="s">
        <v>74</v>
      </c>
      <c r="B15" s="5" t="n">
        <v>2634321</v>
      </c>
      <c r="C15" s="5" t="n">
        <v>0</v>
      </c>
    </row>
    <row r="16" spans="1:3">
      <c r="A16" s="4" t="s">
        <v>75</v>
      </c>
      <c r="B16" s="5" t="n">
        <v>40000000</v>
      </c>
      <c r="C16" s="5" t="n">
        <v>40000000</v>
      </c>
    </row>
    <row r="17" spans="1:3">
      <c r="A17" s="4" t="s">
        <v>76</v>
      </c>
      <c r="B17" s="8" t="n">
        <v>0.0001</v>
      </c>
      <c r="C17" s="4" t="s">
        <v>77</v>
      </c>
    </row>
    <row r="18" spans="1:3">
      <c r="A18" s="4" t="s">
        <v>78</v>
      </c>
      <c r="B18" s="5" t="n">
        <v>0</v>
      </c>
      <c r="C18" s="5" t="n">
        <v>0</v>
      </c>
    </row>
    <row r="19" spans="1:3">
      <c r="A19" s="4" t="s">
        <v>79</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6</v>
      </c>
      <c r="B1" s="2" t="s">
        <v>1</v>
      </c>
      <c r="C1" s="2" t="s">
        <v>298</v>
      </c>
    </row>
    <row r="2" spans="1:3">
      <c r="B2" s="2" t="s">
        <v>2</v>
      </c>
      <c r="C2" s="2" t="s">
        <v>28</v>
      </c>
    </row>
    <row r="3" spans="1:3">
      <c r="A3" s="4" t="s">
        <v>392</v>
      </c>
      <c r="B3" s="9" t="n">
        <v>1.53</v>
      </c>
      <c r="C3" s="9" t="n">
        <v>1.51</v>
      </c>
    </row>
    <row r="4" spans="1:3">
      <c r="A4" s="4" t="s">
        <v>221</v>
      </c>
    </row>
    <row r="5" spans="1:3">
      <c r="A5" s="4" t="s">
        <v>394</v>
      </c>
      <c r="B5" s="5" t="n">
        <v>9128259</v>
      </c>
      <c r="C5" s="5" t="n">
        <v>6457250</v>
      </c>
    </row>
    <row r="6" spans="1:3">
      <c r="A6" s="4" t="s">
        <v>395</v>
      </c>
      <c r="B6" s="4" t="s">
        <v>407</v>
      </c>
      <c r="C6" s="4" t="s">
        <v>408</v>
      </c>
    </row>
    <row r="7" spans="1:3">
      <c r="A7" s="4" t="s">
        <v>392</v>
      </c>
      <c r="B7" s="9" t="n">
        <v>1.52</v>
      </c>
    </row>
    <row r="8" spans="1:3">
      <c r="A8" s="4" t="s">
        <v>397</v>
      </c>
      <c r="B8" s="7" t="n">
        <v>0</v>
      </c>
      <c r="C8" s="7" t="n">
        <v>253750</v>
      </c>
    </row>
    <row r="9" spans="1:3">
      <c r="A9" s="4" t="s">
        <v>398</v>
      </c>
      <c r="B9" s="5" t="n">
        <v>2225759</v>
      </c>
      <c r="C9" s="5" t="n">
        <v>207250</v>
      </c>
    </row>
    <row r="10" spans="1:3">
      <c r="A10" s="4" t="s">
        <v>399</v>
      </c>
      <c r="B10" s="9" t="n">
        <v>0.35</v>
      </c>
      <c r="C10" s="9" t="n">
        <v>1.14</v>
      </c>
    </row>
    <row r="11" spans="1:3">
      <c r="A11" s="4" t="s">
        <v>400</v>
      </c>
      <c r="B11" s="7" t="n">
        <v>0</v>
      </c>
      <c r="C11" s="7" t="n">
        <v>73750</v>
      </c>
    </row>
    <row r="12" spans="1:3">
      <c r="A12" s="4" t="s">
        <v>409</v>
      </c>
    </row>
    <row r="13" spans="1:3">
      <c r="A13" s="4" t="s">
        <v>394</v>
      </c>
      <c r="B13" s="5" t="n">
        <v>25000</v>
      </c>
      <c r="C13" s="5" t="n">
        <v>25000</v>
      </c>
    </row>
    <row r="14" spans="1:3">
      <c r="A14" s="4" t="s">
        <v>395</v>
      </c>
      <c r="B14" s="4" t="s">
        <v>402</v>
      </c>
      <c r="C14" s="4" t="s">
        <v>403</v>
      </c>
    </row>
    <row r="15" spans="1:3">
      <c r="A15" s="4" t="s">
        <v>392</v>
      </c>
      <c r="B15" s="9" t="n">
        <v>0.35</v>
      </c>
      <c r="C15" s="9" t="n">
        <v>0.35</v>
      </c>
    </row>
    <row r="16" spans="1:3">
      <c r="A16" s="4" t="s">
        <v>397</v>
      </c>
      <c r="B16" s="7" t="n">
        <v>0</v>
      </c>
      <c r="C16" s="7" t="n">
        <v>28750</v>
      </c>
    </row>
    <row r="17" spans="1:3">
      <c r="A17" s="4" t="s">
        <v>398</v>
      </c>
      <c r="B17" s="5" t="n">
        <v>25000</v>
      </c>
      <c r="C17" s="5" t="n">
        <v>25000</v>
      </c>
    </row>
    <row r="18" spans="1:3">
      <c r="A18" s="4" t="s">
        <v>399</v>
      </c>
      <c r="B18" s="9" t="n">
        <v>0.35</v>
      </c>
      <c r="C18" s="9" t="n">
        <v>0.35</v>
      </c>
    </row>
    <row r="19" spans="1:3">
      <c r="A19" s="4" t="s">
        <v>400</v>
      </c>
      <c r="B19" s="7" t="n">
        <v>0</v>
      </c>
      <c r="C19" s="7" t="n">
        <v>28750</v>
      </c>
    </row>
    <row r="20" spans="1:3">
      <c r="A20" s="4" t="s">
        <v>410</v>
      </c>
    </row>
    <row r="21" spans="1:3">
      <c r="A21" s="4" t="s">
        <v>394</v>
      </c>
      <c r="B21" s="5" t="n">
        <v>300000</v>
      </c>
      <c r="C21" s="5" t="n">
        <v>300000</v>
      </c>
    </row>
    <row r="22" spans="1:3">
      <c r="A22" s="4" t="s">
        <v>395</v>
      </c>
      <c r="B22" s="4" t="s">
        <v>411</v>
      </c>
      <c r="C22" s="4" t="s">
        <v>412</v>
      </c>
    </row>
    <row r="23" spans="1:3">
      <c r="A23" s="4" t="s">
        <v>392</v>
      </c>
      <c r="B23" s="9" t="n">
        <v>0.75</v>
      </c>
      <c r="C23" s="9" t="n">
        <v>0.75</v>
      </c>
    </row>
    <row r="24" spans="1:3">
      <c r="A24" s="4" t="s">
        <v>397</v>
      </c>
      <c r="B24" s="7" t="n">
        <v>0</v>
      </c>
      <c r="C24" s="7" t="n">
        <v>225000</v>
      </c>
    </row>
    <row r="25" spans="1:3">
      <c r="A25" s="4" t="s">
        <v>398</v>
      </c>
      <c r="B25" s="5" t="n">
        <v>140000</v>
      </c>
      <c r="C25" s="5" t="n">
        <v>60000</v>
      </c>
    </row>
    <row r="26" spans="1:3">
      <c r="A26" s="4" t="s">
        <v>399</v>
      </c>
      <c r="B26" s="9" t="n">
        <v>0.75</v>
      </c>
      <c r="C26" s="9" t="n">
        <v>0.75</v>
      </c>
    </row>
    <row r="27" spans="1:3">
      <c r="A27" s="4" t="s">
        <v>400</v>
      </c>
      <c r="B27" s="7" t="n">
        <v>0</v>
      </c>
      <c r="C27" s="7" t="n">
        <v>45000</v>
      </c>
    </row>
    <row r="28" spans="1:3">
      <c r="A28" s="4" t="s">
        <v>413</v>
      </c>
    </row>
    <row r="29" spans="1:3">
      <c r="A29" s="4" t="s">
        <v>394</v>
      </c>
      <c r="B29" s="5" t="n">
        <v>15000</v>
      </c>
    </row>
    <row r="30" spans="1:3">
      <c r="A30" s="4" t="s">
        <v>395</v>
      </c>
      <c r="B30" s="4" t="s">
        <v>414</v>
      </c>
    </row>
    <row r="31" spans="1:3">
      <c r="A31" s="4" t="s">
        <v>392</v>
      </c>
      <c r="B31" s="9" t="n">
        <v>0.86</v>
      </c>
    </row>
    <row r="32" spans="1:3">
      <c r="A32" s="4" t="s">
        <v>397</v>
      </c>
      <c r="B32" s="7" t="n">
        <v>0</v>
      </c>
    </row>
    <row r="33" spans="1:3">
      <c r="A33" s="4" t="s">
        <v>398</v>
      </c>
      <c r="B33" s="5" t="n">
        <v>0</v>
      </c>
    </row>
    <row r="34" spans="1:3">
      <c r="A34" s="4" t="s">
        <v>399</v>
      </c>
      <c r="B34" s="9" t="n">
        <v>0.86</v>
      </c>
    </row>
    <row r="35" spans="1:3">
      <c r="A35" s="4" t="s">
        <v>400</v>
      </c>
      <c r="B35" s="7" t="n">
        <v>0</v>
      </c>
    </row>
    <row r="36" spans="1:3">
      <c r="A36" s="4" t="s">
        <v>415</v>
      </c>
    </row>
    <row r="37" spans="1:3">
      <c r="A37" s="4" t="s">
        <v>394</v>
      </c>
      <c r="B37" s="5" t="n">
        <v>1148259</v>
      </c>
      <c r="C37" s="5" t="n">
        <v>122250</v>
      </c>
    </row>
    <row r="38" spans="1:3">
      <c r="A38" s="4" t="s">
        <v>395</v>
      </c>
      <c r="B38" s="4" t="s">
        <v>416</v>
      </c>
      <c r="C38" s="4" t="s">
        <v>417</v>
      </c>
    </row>
    <row r="39" spans="1:3">
      <c r="A39" s="4" t="s">
        <v>392</v>
      </c>
      <c r="B39" s="11" t="n">
        <v>1.5</v>
      </c>
      <c r="C39" s="11" t="n">
        <v>1.5</v>
      </c>
    </row>
    <row r="40" spans="1:3">
      <c r="A40" s="4" t="s">
        <v>397</v>
      </c>
      <c r="B40" s="7" t="n">
        <v>0</v>
      </c>
      <c r="C40" s="7" t="n">
        <v>0</v>
      </c>
    </row>
    <row r="41" spans="1:3">
      <c r="A41" s="4" t="s">
        <v>398</v>
      </c>
      <c r="B41" s="5" t="n">
        <v>1048259</v>
      </c>
      <c r="C41" s="5" t="n">
        <v>122250</v>
      </c>
    </row>
    <row r="42" spans="1:3">
      <c r="A42" s="4" t="s">
        <v>399</v>
      </c>
      <c r="B42" s="11" t="n">
        <v>1.5</v>
      </c>
      <c r="C42" s="11" t="n">
        <v>1.5</v>
      </c>
    </row>
    <row r="43" spans="1:3">
      <c r="A43" s="4" t="s">
        <v>400</v>
      </c>
      <c r="B43" s="7" t="n">
        <v>0</v>
      </c>
      <c r="C43" s="7" t="n">
        <v>0</v>
      </c>
    </row>
    <row r="44" spans="1:3">
      <c r="A44" s="4" t="s">
        <v>418</v>
      </c>
    </row>
    <row r="45" spans="1:3">
      <c r="A45" s="4" t="s">
        <v>394</v>
      </c>
      <c r="B45" s="5" t="n">
        <v>7640000</v>
      </c>
      <c r="C45" s="5" t="n">
        <v>6010000</v>
      </c>
    </row>
    <row r="46" spans="1:3">
      <c r="A46" s="4" t="s">
        <v>395</v>
      </c>
      <c r="B46" s="4" t="s">
        <v>419</v>
      </c>
      <c r="C46" s="4" t="s">
        <v>420</v>
      </c>
    </row>
    <row r="47" spans="1:3">
      <c r="A47" s="4" t="s">
        <v>392</v>
      </c>
      <c r="B47" s="9" t="n">
        <v>1.65</v>
      </c>
      <c r="C47" s="9" t="n">
        <v>1.65</v>
      </c>
    </row>
    <row r="48" spans="1:3">
      <c r="A48" s="4" t="s">
        <v>397</v>
      </c>
      <c r="B48" s="7" t="n">
        <v>0</v>
      </c>
      <c r="C48" s="7" t="n">
        <v>0</v>
      </c>
    </row>
    <row r="49" spans="1:3">
      <c r="A49" s="4" t="s">
        <v>398</v>
      </c>
      <c r="B49" s="5" t="n">
        <v>1032500</v>
      </c>
      <c r="C49" s="5" t="n">
        <v>0</v>
      </c>
    </row>
    <row r="50" spans="1:3">
      <c r="A50" s="4" t="s">
        <v>399</v>
      </c>
      <c r="B50" s="9" t="n">
        <v>1.65</v>
      </c>
      <c r="C50" s="9" t="n">
        <v>1.65</v>
      </c>
    </row>
    <row r="51" spans="1:3">
      <c r="A51" s="4" t="s">
        <v>400</v>
      </c>
      <c r="B51" s="7" t="n">
        <v>0</v>
      </c>
      <c r="C5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421</v>
      </c>
      <c r="B1" s="2" t="s">
        <v>1</v>
      </c>
    </row>
    <row r="2" spans="1:3">
      <c r="B2" s="2" t="s">
        <v>2</v>
      </c>
      <c r="C2" s="2" t="s">
        <v>82</v>
      </c>
    </row>
    <row r="3" spans="1:3">
      <c r="A3" s="4" t="s">
        <v>422</v>
      </c>
      <c r="B3" s="7" t="n">
        <v>3847030</v>
      </c>
      <c r="C3" s="7" t="n">
        <v>5095994</v>
      </c>
    </row>
    <row r="4" spans="1:3">
      <c r="A4" s="4" t="s">
        <v>423</v>
      </c>
      <c r="B4" s="7" t="n">
        <v>53200</v>
      </c>
    </row>
    <row r="5" spans="1:3">
      <c r="A5" s="4" t="s">
        <v>424</v>
      </c>
      <c r="B5" s="5" t="n">
        <v>2507250</v>
      </c>
    </row>
    <row r="6" spans="1:3">
      <c r="A6" s="4" t="s">
        <v>425</v>
      </c>
    </row>
    <row r="7" spans="1:3">
      <c r="A7" s="4" t="s">
        <v>426</v>
      </c>
      <c r="B7" s="7" t="n">
        <v>2</v>
      </c>
    </row>
    <row r="8" spans="1:3">
      <c r="A8" s="4" t="s">
        <v>427</v>
      </c>
    </row>
    <row r="9" spans="1:3">
      <c r="A9" s="4" t="s">
        <v>426</v>
      </c>
      <c r="B9" s="7" t="n">
        <v>1806108</v>
      </c>
    </row>
    <row r="10" spans="1:3">
      <c r="A10" s="4" t="s">
        <v>428</v>
      </c>
      <c r="B10" s="4" t="s">
        <v>429</v>
      </c>
    </row>
    <row r="11" spans="1:3">
      <c r="A11" s="4" t="s">
        <v>430</v>
      </c>
    </row>
    <row r="12" spans="1:3">
      <c r="A12" s="4" t="s">
        <v>422</v>
      </c>
      <c r="B12" s="7" t="n">
        <v>4050238</v>
      </c>
    </row>
    <row r="13" spans="1:3">
      <c r="A13" s="4" t="s">
        <v>431</v>
      </c>
      <c r="B13" s="5" t="n">
        <v>5280381</v>
      </c>
    </row>
    <row r="14" spans="1:3">
      <c r="A14" s="4" t="s">
        <v>432</v>
      </c>
    </row>
    <row r="15" spans="1:3">
      <c r="A15" s="4" t="s">
        <v>433</v>
      </c>
      <c r="B15" s="7" t="n">
        <v>203208</v>
      </c>
    </row>
    <row r="16" spans="1:3">
      <c r="A16" s="4" t="s">
        <v>434</v>
      </c>
      <c r="B16" s="5" t="n">
        <v>2089226</v>
      </c>
    </row>
    <row r="17" spans="1:3">
      <c r="A17" s="4" t="s">
        <v>435</v>
      </c>
    </row>
    <row r="18" spans="1:3">
      <c r="A18" s="4" t="s">
        <v>436</v>
      </c>
      <c r="B18" s="5" t="n">
        <v>1889226</v>
      </c>
    </row>
    <row r="19" spans="1:3">
      <c r="A19" s="4" t="s">
        <v>437</v>
      </c>
      <c r="B19" s="5" t="n">
        <v>1889226</v>
      </c>
    </row>
    <row r="20" spans="1:3">
      <c r="A20" s="4" t="s">
        <v>438</v>
      </c>
      <c r="B20" s="7" t="n">
        <v>377999</v>
      </c>
    </row>
    <row r="21" spans="1:3">
      <c r="A21" s="4" t="s">
        <v>439</v>
      </c>
    </row>
    <row r="22" spans="1:3">
      <c r="A22" s="4" t="s">
        <v>440</v>
      </c>
      <c r="B22" s="5" t="n">
        <v>350000</v>
      </c>
    </row>
    <row r="23" spans="1:3">
      <c r="A23" s="4" t="s">
        <v>441</v>
      </c>
      <c r="B23" s="7" t="n">
        <v>94500</v>
      </c>
    </row>
    <row r="24" spans="1:3">
      <c r="A24" s="4" t="s">
        <v>442</v>
      </c>
      <c r="B24" s="5" t="n">
        <v>395095</v>
      </c>
    </row>
    <row r="25" spans="1:3">
      <c r="A25" s="4" t="s">
        <v>443</v>
      </c>
      <c r="B25" s="7" t="n">
        <v>167023</v>
      </c>
    </row>
    <row r="26" spans="1:3">
      <c r="A26" s="4" t="s">
        <v>444</v>
      </c>
    </row>
    <row r="27" spans="1:3">
      <c r="A27" s="4" t="s">
        <v>445</v>
      </c>
      <c r="B27" s="5" t="n">
        <v>43333</v>
      </c>
    </row>
    <row r="28" spans="1:3">
      <c r="A28" s="4" t="s">
        <v>423</v>
      </c>
      <c r="B28" s="7" t="n">
        <v>53200</v>
      </c>
    </row>
    <row r="29" spans="1:3">
      <c r="A29" s="4" t="s">
        <v>446</v>
      </c>
    </row>
    <row r="30" spans="1:3">
      <c r="A30" s="4" t="s">
        <v>447</v>
      </c>
      <c r="B30" s="7" t="n">
        <v>39088</v>
      </c>
    </row>
    <row r="31" spans="1:3">
      <c r="A31" s="4" t="s">
        <v>383</v>
      </c>
      <c r="B31" s="5" t="n">
        <v>50000</v>
      </c>
    </row>
    <row r="32" spans="1:3">
      <c r="A32" s="4" t="s">
        <v>448</v>
      </c>
      <c r="B32" s="9" t="n">
        <v>0.76</v>
      </c>
    </row>
    <row r="33" spans="1:3">
      <c r="A33" s="4" t="s">
        <v>449</v>
      </c>
      <c r="B33" s="7" t="n">
        <v>37841</v>
      </c>
    </row>
    <row r="34" spans="1:3">
      <c r="A34" s="4" t="s">
        <v>450</v>
      </c>
    </row>
    <row r="35" spans="1:3">
      <c r="A35" s="4" t="s">
        <v>383</v>
      </c>
      <c r="B35" s="5" t="n">
        <v>5178259</v>
      </c>
    </row>
    <row r="36" spans="1:3">
      <c r="A36" s="4" t="s">
        <v>449</v>
      </c>
      <c r="B36" s="7" t="n">
        <v>2599812</v>
      </c>
    </row>
    <row r="37" spans="1:3">
      <c r="A37" s="4" t="s">
        <v>451</v>
      </c>
      <c r="B37" s="7" t="n">
        <v>19498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0</v>
      </c>
      <c r="C4" s="7" t="n">
        <v>35679</v>
      </c>
      <c r="D4" s="7" t="n">
        <v>0</v>
      </c>
      <c r="E4" s="7" t="n">
        <v>81421</v>
      </c>
    </row>
    <row r="5" spans="1:5">
      <c r="A5" s="3" t="s">
        <v>85</v>
      </c>
    </row>
    <row r="6" spans="1:5">
      <c r="A6" s="4" t="s">
        <v>86</v>
      </c>
      <c r="B6" s="5" t="n">
        <v>52106</v>
      </c>
      <c r="C6" s="5" t="n">
        <v>159069</v>
      </c>
      <c r="D6" s="5" t="n">
        <v>400906</v>
      </c>
      <c r="E6" s="5" t="n">
        <v>228100</v>
      </c>
    </row>
    <row r="7" spans="1:5">
      <c r="A7" s="4" t="s">
        <v>87</v>
      </c>
      <c r="B7" s="5" t="n">
        <v>211649</v>
      </c>
      <c r="C7" s="5" t="n">
        <v>1087909</v>
      </c>
      <c r="D7" s="5" t="n">
        <v>5930059</v>
      </c>
      <c r="E7" s="5" t="n">
        <v>3426864</v>
      </c>
    </row>
    <row r="8" spans="1:5">
      <c r="A8" s="4" t="s">
        <v>88</v>
      </c>
      <c r="B8" s="5" t="n">
        <v>271863</v>
      </c>
      <c r="C8" s="5" t="n">
        <v>201930</v>
      </c>
      <c r="D8" s="5" t="n">
        <v>1229232</v>
      </c>
      <c r="E8" s="5" t="n">
        <v>443283</v>
      </c>
    </row>
    <row r="9" spans="1:5">
      <c r="A9" s="4" t="s">
        <v>89</v>
      </c>
      <c r="B9" s="5" t="n">
        <v>136872</v>
      </c>
      <c r="C9" s="5" t="n">
        <v>129057</v>
      </c>
      <c r="D9" s="5" t="n">
        <v>838860</v>
      </c>
      <c r="E9" s="5" t="n">
        <v>554528</v>
      </c>
    </row>
    <row r="10" spans="1:5">
      <c r="A10" s="4" t="s">
        <v>90</v>
      </c>
      <c r="B10" s="5" t="n">
        <v>35500</v>
      </c>
      <c r="C10" s="5" t="n">
        <v>0</v>
      </c>
      <c r="D10" s="5" t="n">
        <v>5321080</v>
      </c>
      <c r="E10" s="5" t="n">
        <v>0</v>
      </c>
    </row>
    <row r="11" spans="1:5">
      <c r="A11" s="4" t="s">
        <v>91</v>
      </c>
      <c r="B11" s="5" t="n">
        <v>0</v>
      </c>
      <c r="C11" s="5" t="n">
        <v>0</v>
      </c>
      <c r="D11" s="5" t="n">
        <v>443354</v>
      </c>
      <c r="E11" s="5" t="n">
        <v>0</v>
      </c>
    </row>
    <row r="12" spans="1:5">
      <c r="A12" s="4" t="s">
        <v>92</v>
      </c>
      <c r="B12" s="5" t="n">
        <v>113208</v>
      </c>
      <c r="C12" s="5" t="n">
        <v>492881</v>
      </c>
      <c r="D12" s="5" t="n">
        <v>692334</v>
      </c>
      <c r="E12" s="5" t="n">
        <v>1041128</v>
      </c>
    </row>
    <row r="13" spans="1:5">
      <c r="A13" s="4" t="s">
        <v>93</v>
      </c>
      <c r="B13" s="5" t="n">
        <v>821198</v>
      </c>
      <c r="C13" s="5" t="n">
        <v>2070846</v>
      </c>
      <c r="D13" s="5" t="n">
        <v>14855825</v>
      </c>
      <c r="E13" s="5" t="n">
        <v>5693903</v>
      </c>
    </row>
    <row r="14" spans="1:5">
      <c r="A14" s="4" t="s">
        <v>94</v>
      </c>
      <c r="B14" s="5" t="n">
        <v>-821198</v>
      </c>
      <c r="C14" s="5" t="n">
        <v>-2035167</v>
      </c>
      <c r="D14" s="5" t="n">
        <v>-14855825</v>
      </c>
      <c r="E14" s="5" t="n">
        <v>-5612482</v>
      </c>
    </row>
    <row r="15" spans="1:5">
      <c r="A15" s="3" t="s">
        <v>95</v>
      </c>
    </row>
    <row r="16" spans="1:5">
      <c r="A16" s="4" t="s">
        <v>96</v>
      </c>
      <c r="B16" s="5" t="n">
        <v>-501379</v>
      </c>
      <c r="C16" s="5" t="n">
        <v>-368697</v>
      </c>
      <c r="D16" s="5" t="n">
        <v>-1502539</v>
      </c>
      <c r="E16" s="5" t="n">
        <v>-903685</v>
      </c>
    </row>
    <row r="17" spans="1:5">
      <c r="A17" s="4" t="s">
        <v>97</v>
      </c>
      <c r="B17" s="5" t="n">
        <v>0</v>
      </c>
      <c r="C17" s="5" t="n">
        <v>0</v>
      </c>
      <c r="D17" s="5" t="n">
        <v>0</v>
      </c>
      <c r="E17" s="5" t="n">
        <v>74091</v>
      </c>
    </row>
    <row r="18" spans="1:5">
      <c r="A18" s="4" t="s">
        <v>98</v>
      </c>
      <c r="B18" s="5" t="n">
        <v>-87425</v>
      </c>
      <c r="C18" s="5" t="n">
        <v>36067</v>
      </c>
      <c r="D18" s="5" t="n">
        <v>-154559</v>
      </c>
      <c r="E18" s="5" t="n">
        <v>17665</v>
      </c>
    </row>
    <row r="19" spans="1:5">
      <c r="A19" s="4" t="s">
        <v>99</v>
      </c>
      <c r="B19" s="5" t="n">
        <v>-588804</v>
      </c>
      <c r="C19" s="5" t="n">
        <v>-332630</v>
      </c>
      <c r="D19" s="5" t="n">
        <v>-1657098</v>
      </c>
      <c r="E19" s="5" t="n">
        <v>-811929</v>
      </c>
    </row>
    <row r="20" spans="1:5">
      <c r="A20" s="4" t="s">
        <v>100</v>
      </c>
      <c r="B20" s="5" t="n">
        <v>-1410002</v>
      </c>
      <c r="C20" s="5" t="n">
        <v>-2367797</v>
      </c>
      <c r="D20" s="5" t="n">
        <v>-16512923</v>
      </c>
      <c r="E20" s="5" t="n">
        <v>-6424411</v>
      </c>
    </row>
    <row r="21" spans="1:5">
      <c r="A21" s="4" t="s">
        <v>101</v>
      </c>
      <c r="B21" s="5" t="n">
        <v>0</v>
      </c>
      <c r="C21" s="5" t="n">
        <v>0</v>
      </c>
      <c r="D21" s="5" t="n">
        <v>0</v>
      </c>
      <c r="E21" s="5" t="n">
        <v>0</v>
      </c>
    </row>
    <row r="22" spans="1:5">
      <c r="A22" s="4" t="s">
        <v>102</v>
      </c>
      <c r="B22" s="7" t="n">
        <v>-1410002</v>
      </c>
      <c r="C22" s="7" t="n">
        <v>-2367797</v>
      </c>
      <c r="D22" s="7" t="n">
        <v>-16512923</v>
      </c>
      <c r="E22" s="7" t="n">
        <v>-6424411</v>
      </c>
    </row>
    <row r="23" spans="1:5">
      <c r="A23" s="4" t="s">
        <v>103</v>
      </c>
      <c r="B23" s="9" t="n">
        <v>-0.03</v>
      </c>
      <c r="C23" s="9" t="n">
        <v>-0.05</v>
      </c>
      <c r="D23" s="9" t="n">
        <v>-0.31</v>
      </c>
      <c r="E23" s="9" t="n">
        <v>-0.15</v>
      </c>
    </row>
    <row r="24" spans="1:5">
      <c r="A24" s="4" t="s">
        <v>104</v>
      </c>
      <c r="B24" s="5" t="n">
        <v>53971846</v>
      </c>
      <c r="C24" s="5" t="n">
        <v>46811794</v>
      </c>
      <c r="D24" s="5" t="n">
        <v>53949624</v>
      </c>
      <c r="E24" s="5" t="n">
        <v>43706090</v>
      </c>
    </row>
    <row r="25" spans="1:5">
      <c r="A25" s="4" t="s">
        <v>102</v>
      </c>
      <c r="B25" s="7" t="n">
        <v>-1410002</v>
      </c>
      <c r="C25" s="7" t="n">
        <v>-2367797</v>
      </c>
      <c r="D25" s="7" t="n">
        <v>-16512923</v>
      </c>
      <c r="E25" s="7" t="n">
        <v>-6424411</v>
      </c>
    </row>
    <row r="26" spans="1:5">
      <c r="A26" s="4" t="s">
        <v>105</v>
      </c>
      <c r="B26" s="5" t="n">
        <v>-14297</v>
      </c>
      <c r="C26" s="5" t="n">
        <v>-816748</v>
      </c>
      <c r="D26" s="5" t="n">
        <v>379529</v>
      </c>
      <c r="E26" s="5" t="n">
        <v>-1353465</v>
      </c>
    </row>
    <row r="27" spans="1:5">
      <c r="A27" s="4" t="s">
        <v>106</v>
      </c>
      <c r="B27" s="7" t="n">
        <v>-1424299</v>
      </c>
      <c r="C27" s="7" t="n">
        <v>-3184545</v>
      </c>
      <c r="D27" s="7" t="n">
        <v>-16133394</v>
      </c>
      <c r="E27" s="7" t="n">
        <v>-77778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102</v>
      </c>
      <c r="B4" s="7" t="n">
        <v>-16512923</v>
      </c>
      <c r="C4" s="7" t="n">
        <v>-6424411</v>
      </c>
    </row>
    <row r="5" spans="1:3">
      <c r="A5" s="3" t="s">
        <v>109</v>
      </c>
    </row>
    <row r="6" spans="1:3">
      <c r="A6" s="4" t="s">
        <v>110</v>
      </c>
      <c r="B6" s="5" t="n">
        <v>9487</v>
      </c>
      <c r="C6" s="5" t="n">
        <v>10099</v>
      </c>
    </row>
    <row r="7" spans="1:3">
      <c r="A7" s="4" t="s">
        <v>111</v>
      </c>
      <c r="B7" s="5" t="n">
        <v>1988903</v>
      </c>
      <c r="C7" s="5" t="n">
        <v>1988226</v>
      </c>
    </row>
    <row r="8" spans="1:3">
      <c r="A8" s="4" t="s">
        <v>112</v>
      </c>
      <c r="B8" s="5" t="n">
        <v>53200</v>
      </c>
      <c r="C8" s="5" t="n">
        <v>0</v>
      </c>
    </row>
    <row r="9" spans="1:3">
      <c r="A9" s="4" t="s">
        <v>113</v>
      </c>
      <c r="B9" s="5" t="n">
        <v>235687</v>
      </c>
      <c r="C9" s="5" t="n">
        <v>253187</v>
      </c>
    </row>
    <row r="10" spans="1:3">
      <c r="A10" s="4" t="s">
        <v>114</v>
      </c>
      <c r="B10" s="5" t="n">
        <v>77289</v>
      </c>
      <c r="C10" s="5" t="n">
        <v>77007</v>
      </c>
    </row>
    <row r="11" spans="1:3">
      <c r="A11" s="4" t="s">
        <v>115</v>
      </c>
      <c r="B11" s="5" t="n">
        <v>54192</v>
      </c>
      <c r="C11" s="5" t="n">
        <v>49150</v>
      </c>
    </row>
    <row r="12" spans="1:3">
      <c r="A12" s="4" t="s">
        <v>91</v>
      </c>
      <c r="B12" s="5" t="n">
        <v>443354</v>
      </c>
      <c r="C12" s="5" t="n">
        <v>0</v>
      </c>
    </row>
    <row r="13" spans="1:3">
      <c r="A13" s="4" t="s">
        <v>97</v>
      </c>
      <c r="B13" s="5" t="n">
        <v>0</v>
      </c>
      <c r="C13" s="5" t="n">
        <v>-74091</v>
      </c>
    </row>
    <row r="14" spans="1:3">
      <c r="A14" s="4" t="s">
        <v>90</v>
      </c>
      <c r="B14" s="5" t="n">
        <v>5321080</v>
      </c>
      <c r="C14" s="5" t="n">
        <v>0</v>
      </c>
    </row>
    <row r="15" spans="1:3">
      <c r="A15" s="4" t="s">
        <v>116</v>
      </c>
      <c r="B15" s="5" t="n">
        <v>-156649</v>
      </c>
      <c r="C15" s="5" t="n">
        <v>0</v>
      </c>
    </row>
    <row r="16" spans="1:3">
      <c r="A16" s="3" t="s">
        <v>117</v>
      </c>
    </row>
    <row r="17" spans="1:3">
      <c r="A17" s="4" t="s">
        <v>118</v>
      </c>
      <c r="B17" s="5" t="n">
        <v>0</v>
      </c>
      <c r="C17" s="5" t="n">
        <v>-1047621</v>
      </c>
    </row>
    <row r="18" spans="1:3">
      <c r="A18" s="4" t="s">
        <v>119</v>
      </c>
      <c r="B18" s="5" t="n">
        <v>37612</v>
      </c>
      <c r="C18" s="5" t="n">
        <v>-67331</v>
      </c>
    </row>
    <row r="19" spans="1:3">
      <c r="A19" s="4" t="s">
        <v>33</v>
      </c>
      <c r="B19" s="5" t="n">
        <v>-88017</v>
      </c>
      <c r="C19" s="5" t="n">
        <v>181987</v>
      </c>
    </row>
    <row r="20" spans="1:3">
      <c r="A20" s="4" t="s">
        <v>120</v>
      </c>
      <c r="B20" s="5" t="n">
        <v>0</v>
      </c>
      <c r="C20" s="5" t="n">
        <v>0</v>
      </c>
    </row>
    <row r="21" spans="1:3">
      <c r="A21" s="4" t="s">
        <v>35</v>
      </c>
      <c r="B21" s="5" t="n">
        <v>120910</v>
      </c>
      <c r="C21" s="5" t="n">
        <v>-288963</v>
      </c>
    </row>
    <row r="22" spans="1:3">
      <c r="A22" s="4" t="s">
        <v>38</v>
      </c>
      <c r="B22" s="5" t="n">
        <v>-2363154</v>
      </c>
      <c r="C22" s="5" t="n">
        <v>-3901232</v>
      </c>
    </row>
    <row r="23" spans="1:3">
      <c r="A23" s="4" t="s">
        <v>39</v>
      </c>
      <c r="B23" s="5" t="n">
        <v>0</v>
      </c>
      <c r="C23" s="5" t="n">
        <v>-1085205</v>
      </c>
    </row>
    <row r="24" spans="1:3">
      <c r="A24" s="4" t="s">
        <v>121</v>
      </c>
      <c r="B24" s="5" t="n">
        <v>41477</v>
      </c>
      <c r="C24" s="5" t="n">
        <v>-28498</v>
      </c>
    </row>
    <row r="25" spans="1:3">
      <c r="A25" s="4" t="s">
        <v>45</v>
      </c>
      <c r="B25" s="5" t="n">
        <v>2873637</v>
      </c>
      <c r="C25" s="5" t="n">
        <v>1107390</v>
      </c>
    </row>
    <row r="26" spans="1:3">
      <c r="A26" s="4" t="s">
        <v>122</v>
      </c>
      <c r="B26" s="5" t="n">
        <v>-7863915</v>
      </c>
      <c r="C26" s="5" t="n">
        <v>-9250306</v>
      </c>
    </row>
    <row r="27" spans="1:3">
      <c r="A27" s="3" t="s">
        <v>123</v>
      </c>
    </row>
    <row r="28" spans="1:3">
      <c r="A28" s="4" t="s">
        <v>124</v>
      </c>
      <c r="B28" s="5" t="n">
        <v>167593</v>
      </c>
      <c r="C28" s="5" t="n">
        <v>-114102</v>
      </c>
    </row>
    <row r="29" spans="1:3">
      <c r="A29" s="4" t="s">
        <v>125</v>
      </c>
      <c r="B29" s="5" t="n">
        <v>167593</v>
      </c>
      <c r="C29" s="5" t="n">
        <v>-114102</v>
      </c>
    </row>
    <row r="30" spans="1:3">
      <c r="A30" s="3" t="s">
        <v>126</v>
      </c>
    </row>
    <row r="31" spans="1:3">
      <c r="A31" s="4" t="s">
        <v>127</v>
      </c>
      <c r="B31" s="5" t="n">
        <v>-115000</v>
      </c>
      <c r="C31" s="5" t="n">
        <v>-329797</v>
      </c>
    </row>
    <row r="32" spans="1:3">
      <c r="A32" s="4" t="s">
        <v>128</v>
      </c>
      <c r="B32" s="5" t="n">
        <v>1500000</v>
      </c>
      <c r="C32" s="5" t="n">
        <v>0</v>
      </c>
    </row>
    <row r="33" spans="1:3">
      <c r="A33" s="4" t="s">
        <v>129</v>
      </c>
      <c r="B33" s="5" t="n">
        <v>-135336</v>
      </c>
      <c r="C33" s="5" t="n">
        <v>0</v>
      </c>
    </row>
    <row r="34" spans="1:3">
      <c r="A34" s="4" t="s">
        <v>130</v>
      </c>
      <c r="B34" s="5" t="n">
        <v>38185</v>
      </c>
      <c r="C34" s="5" t="n">
        <v>0</v>
      </c>
    </row>
    <row r="35" spans="1:3">
      <c r="A35" s="4" t="s">
        <v>131</v>
      </c>
      <c r="B35" s="5" t="n">
        <v>0</v>
      </c>
      <c r="C35" s="5" t="n">
        <v>-1160865</v>
      </c>
    </row>
    <row r="36" spans="1:3">
      <c r="A36" s="4" t="s">
        <v>132</v>
      </c>
      <c r="B36" s="5" t="n">
        <v>78961</v>
      </c>
      <c r="C36" s="5" t="n">
        <v>150000</v>
      </c>
    </row>
    <row r="37" spans="1:3">
      <c r="A37" s="4" t="s">
        <v>133</v>
      </c>
      <c r="B37" s="5" t="n">
        <v>1947879</v>
      </c>
      <c r="C37" s="5" t="n">
        <v>2937166</v>
      </c>
    </row>
    <row r="38" spans="1:3">
      <c r="A38" s="4" t="s">
        <v>134</v>
      </c>
      <c r="B38" s="5" t="n">
        <v>0</v>
      </c>
      <c r="C38" s="5" t="n">
        <v>2277860</v>
      </c>
    </row>
    <row r="39" spans="1:3">
      <c r="A39" s="4" t="s">
        <v>135</v>
      </c>
      <c r="B39" s="5" t="n">
        <v>-112200</v>
      </c>
      <c r="C39" s="5" t="n">
        <v>0</v>
      </c>
    </row>
    <row r="40" spans="1:3">
      <c r="A40" s="4" t="s">
        <v>136</v>
      </c>
      <c r="B40" s="5" t="n">
        <v>545022</v>
      </c>
      <c r="C40" s="5" t="n">
        <v>0</v>
      </c>
    </row>
    <row r="41" spans="1:3">
      <c r="A41" s="4" t="s">
        <v>137</v>
      </c>
      <c r="B41" s="5" t="n">
        <v>3847030</v>
      </c>
      <c r="C41" s="5" t="n">
        <v>5095994</v>
      </c>
    </row>
    <row r="42" spans="1:3">
      <c r="A42" s="4" t="s">
        <v>138</v>
      </c>
      <c r="B42" s="5" t="n">
        <v>7594541</v>
      </c>
      <c r="C42" s="5" t="n">
        <v>8970358</v>
      </c>
    </row>
    <row r="43" spans="1:3">
      <c r="A43" s="4" t="s">
        <v>139</v>
      </c>
      <c r="B43" s="5" t="n">
        <v>6660</v>
      </c>
      <c r="C43" s="5" t="n">
        <v>-147522</v>
      </c>
    </row>
    <row r="44" spans="1:3">
      <c r="A44" s="4" t="s">
        <v>140</v>
      </c>
      <c r="B44" s="5" t="n">
        <v>-95121</v>
      </c>
      <c r="C44" s="5" t="n">
        <v>-541572</v>
      </c>
    </row>
    <row r="45" spans="1:3">
      <c r="A45" s="4" t="s">
        <v>141</v>
      </c>
      <c r="B45" s="5" t="n">
        <v>424218</v>
      </c>
      <c r="C45" s="5" t="n">
        <v>745821</v>
      </c>
    </row>
    <row r="46" spans="1:3">
      <c r="A46" s="4" t="s">
        <v>142</v>
      </c>
      <c r="B46" s="5" t="n">
        <v>329097</v>
      </c>
      <c r="C46" s="5" t="n">
        <v>204249</v>
      </c>
    </row>
    <row r="47" spans="1:3">
      <c r="A47" s="3" t="s">
        <v>143</v>
      </c>
    </row>
    <row r="48" spans="1:3">
      <c r="A48" s="4" t="s">
        <v>144</v>
      </c>
      <c r="B48" s="5" t="n">
        <v>976483</v>
      </c>
      <c r="C48" s="5" t="n">
        <v>378234</v>
      </c>
    </row>
    <row r="49" spans="1:3">
      <c r="A49" s="3" t="s">
        <v>145</v>
      </c>
    </row>
    <row r="50" spans="1:3">
      <c r="A50" s="4" t="s">
        <v>38</v>
      </c>
      <c r="B50" s="5" t="n">
        <v>0</v>
      </c>
      <c r="C50" s="5" t="n">
        <v>-3350000</v>
      </c>
    </row>
    <row r="51" spans="1:3">
      <c r="A51" s="4" t="s">
        <v>48</v>
      </c>
      <c r="B51" s="5" t="n">
        <v>0</v>
      </c>
      <c r="C51" s="5" t="n">
        <v>3350000</v>
      </c>
    </row>
    <row r="52" spans="1:3">
      <c r="A52" s="3" t="s">
        <v>146</v>
      </c>
    </row>
    <row r="53" spans="1:3">
      <c r="A53" s="4" t="s">
        <v>68</v>
      </c>
      <c r="B53" s="5" t="n">
        <v>-20</v>
      </c>
      <c r="C53" s="5" t="n">
        <v>0</v>
      </c>
    </row>
    <row r="54" spans="1:3">
      <c r="A54" s="4" t="s">
        <v>147</v>
      </c>
      <c r="B54" s="5" t="n">
        <v>20</v>
      </c>
      <c r="C54" s="5" t="n">
        <v>0</v>
      </c>
    </row>
    <row r="55" spans="1:3">
      <c r="A55" s="3" t="s">
        <v>148</v>
      </c>
    </row>
    <row r="56" spans="1:3">
      <c r="A56" s="4" t="s">
        <v>68</v>
      </c>
      <c r="B56" s="5" t="n">
        <v>-189</v>
      </c>
      <c r="C56" s="5" t="n">
        <v>0</v>
      </c>
    </row>
    <row r="57" spans="1:3">
      <c r="A57" s="4" t="s">
        <v>149</v>
      </c>
      <c r="B57" s="5" t="n">
        <v>189</v>
      </c>
      <c r="C57" s="5" t="n">
        <v>0</v>
      </c>
    </row>
    <row r="58" spans="1:3">
      <c r="A58" s="4" t="s">
        <v>67</v>
      </c>
      <c r="B58" s="5" t="n">
        <v>-35</v>
      </c>
      <c r="C58" s="5" t="n">
        <v>0</v>
      </c>
    </row>
    <row r="59" spans="1:3">
      <c r="A59" s="4" t="s">
        <v>59</v>
      </c>
      <c r="B59" s="5" t="n">
        <v>-94465</v>
      </c>
      <c r="C59" s="5" t="n">
        <v>0</v>
      </c>
    </row>
    <row r="60" spans="1:3">
      <c r="A60" s="4" t="s">
        <v>150</v>
      </c>
      <c r="B60" s="5" t="n">
        <v>94500</v>
      </c>
      <c r="C60" s="5" t="n">
        <v>0</v>
      </c>
    </row>
    <row r="61" spans="1:3">
      <c r="A61" s="3" t="s">
        <v>151</v>
      </c>
    </row>
    <row r="62" spans="1:3">
      <c r="A62" s="4" t="s">
        <v>152</v>
      </c>
      <c r="B62" s="5" t="n">
        <v>0</v>
      </c>
      <c r="C62" s="5" t="n">
        <v>-116638</v>
      </c>
    </row>
    <row r="63" spans="1:3">
      <c r="A63" s="4" t="s">
        <v>153</v>
      </c>
      <c r="B63" s="5" t="n">
        <v>0</v>
      </c>
      <c r="C63" s="5" t="n">
        <v>-337754</v>
      </c>
    </row>
    <row r="64" spans="1:3">
      <c r="A64" s="4" t="s">
        <v>68</v>
      </c>
      <c r="B64" s="5" t="n">
        <v>0</v>
      </c>
      <c r="C64" s="5" t="n">
        <v>58</v>
      </c>
    </row>
    <row r="65" spans="1:3">
      <c r="A65" s="4" t="s">
        <v>59</v>
      </c>
      <c r="B65" s="5" t="n">
        <v>0</v>
      </c>
      <c r="C65" s="5" t="n">
        <v>454334</v>
      </c>
    </row>
    <row r="66" spans="1:3">
      <c r="A66" s="3" t="s">
        <v>154</v>
      </c>
    </row>
    <row r="67" spans="1:3">
      <c r="A67" s="4" t="s">
        <v>45</v>
      </c>
      <c r="B67" s="5" t="n">
        <v>0</v>
      </c>
      <c r="C67" s="5" t="n">
        <v>-443327</v>
      </c>
    </row>
    <row r="68" spans="1:3">
      <c r="A68" s="4" t="s">
        <v>68</v>
      </c>
      <c r="B68" s="5" t="n">
        <v>0</v>
      </c>
      <c r="C68" s="5" t="n">
        <v>127</v>
      </c>
    </row>
    <row r="69" spans="1:3">
      <c r="A69" s="4" t="s">
        <v>59</v>
      </c>
      <c r="B69" s="5" t="n">
        <v>0</v>
      </c>
      <c r="C69" s="5" t="n">
        <v>443200</v>
      </c>
    </row>
    <row r="70" spans="1:3">
      <c r="A70" s="3" t="s">
        <v>155</v>
      </c>
    </row>
    <row r="71" spans="1:3">
      <c r="A71" s="4" t="s">
        <v>68</v>
      </c>
      <c r="B71" s="5" t="n">
        <v>-4</v>
      </c>
      <c r="C71" s="5" t="n">
        <v>0</v>
      </c>
    </row>
    <row r="72" spans="1:3">
      <c r="A72" s="4" t="s">
        <v>59</v>
      </c>
      <c r="B72" s="5" t="n">
        <v>-53196</v>
      </c>
      <c r="C72" s="5" t="n">
        <v>0</v>
      </c>
    </row>
    <row r="73" spans="1:3">
      <c r="A73" s="4" t="s">
        <v>156</v>
      </c>
      <c r="B73" s="5" t="n">
        <v>53200</v>
      </c>
      <c r="C73" s="5" t="n">
        <v>0</v>
      </c>
    </row>
    <row r="74" spans="1:3">
      <c r="A74" s="4" t="s">
        <v>157</v>
      </c>
      <c r="B74" s="5" t="n">
        <v>-150000</v>
      </c>
      <c r="C74" s="5" t="n">
        <v>0</v>
      </c>
    </row>
    <row r="75" spans="1:3">
      <c r="A75" s="4" t="s">
        <v>68</v>
      </c>
      <c r="B75" s="5" t="n">
        <v>12</v>
      </c>
      <c r="C75" s="5" t="n">
        <v>0</v>
      </c>
    </row>
    <row r="76" spans="1:3">
      <c r="A76" s="4" t="s">
        <v>59</v>
      </c>
      <c r="B76" s="7" t="n">
        <v>149988</v>
      </c>
      <c r="C7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0:42:18Z</dcterms:created>
  <dcterms:modified xmlns:dcterms="http://purl.org/dc/terms/" xmlns:xsi="http://www.w3.org/2001/XMLSchema-instance" xsi:type="dcterms:W3CDTF">2018-07-17T10:42:18Z</dcterms:modified>
</cp:coreProperties>
</file>